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ORGANIZATION AND OPERATIONS" sheetId="7" r:id="rId7"/>
    <s:sheet name="SUMMARY OF SIGNIFICANT ACCOUNTI" sheetId="8" r:id="rId8"/>
    <s:sheet name="GOING CONCERN" sheetId="9" r:id="rId9"/>
    <s:sheet name="PREPAID EXPENSES AND OTHER CURR" sheetId="10" r:id="rId10"/>
    <s:sheet name="PROJECT ASSETS" sheetId="11" r:id="rId11"/>
    <s:sheet name="PROPERTY AND EQUIPMENT" sheetId="12" r:id="rId12"/>
    <s:sheet name="ACCOUNTS PAYABLE AND ACCRUED EX" sheetId="13" r:id="rId13"/>
    <s:sheet name="FINANCE CONTRACTS PAYABLE" sheetId="14" r:id="rId14"/>
    <s:sheet name="RELATED PARTY TRANSACTIONS" sheetId="15" r:id="rId15"/>
    <s:sheet name="CONVERTIBLE DEBT RELATED PARTIE" sheetId="16" r:id="rId16"/>
    <s:sheet name="STOCKHOLDERS EQUITY" sheetId="17" r:id="rId17"/>
    <s:sheet name="STOCK INCENTIVE PLAN" sheetId="18" r:id="rId18"/>
    <s:sheet name="INCOME TAXES" sheetId="19" r:id="rId19"/>
    <s:sheet name="COMMITMENTS and CONTINGENCIES" sheetId="20" r:id="rId20"/>
    <s:sheet name="SUBSEQUENT EVENTS" sheetId="21" r:id="rId21"/>
    <s:sheet name="SUMMARY OF SIGNIFICANT ACCOUN22" sheetId="22" r:id="rId22"/>
    <s:sheet name="PREPAID EXPENSES AND OTHER CU23" sheetId="23" r:id="rId23"/>
    <s:sheet name="PROJECT ASSETS (Tables)" sheetId="24" r:id="rId24"/>
    <s:sheet name="PROPERTY AND EQUIPMENT (Tables)" sheetId="25" r:id="rId25"/>
    <s:sheet name="ACCOUNTS PAYABLE AND ACCRUED 26" sheetId="26" r:id="rId26"/>
    <s:sheet name="INCOME TAXES (Tables)" sheetId="27" r:id="rId27"/>
    <s:sheet name="SUMMARY OF SIGNIFICANT ACCOUN28" sheetId="28" r:id="rId28"/>
    <s:sheet name="GOING CONCERN (Details Narrativ" sheetId="29" r:id="rId29"/>
    <s:sheet name="PREPAID EXPENSES AND OTHER CU30" sheetId="30" r:id="rId30"/>
    <s:sheet name="PROJECT ASSETS (Details)" sheetId="31" r:id="rId31"/>
    <s:sheet name="PROJECT ASSETS (Details Narrati" sheetId="32" r:id="rId32"/>
    <s:sheet name="PROPERTY AND EQUIPMENT (Details" sheetId="33" r:id="rId33"/>
    <s:sheet name="PROPERTY AND EQUIPMENT (Detai34" sheetId="34" r:id="rId34"/>
    <s:sheet name="ACCOUNTS PAYABLE AND ACCRUED 35" sheetId="35" r:id="rId35"/>
    <s:sheet name="FINANCE CONTRACTS PAYABLE (Deta" sheetId="36" r:id="rId36"/>
    <s:sheet name="RELATED PARTY TRANSACTIONS (Det" sheetId="37" r:id="rId37"/>
    <s:sheet name="CONVERTIBLE DEBT RELATED PART38" sheetId="38" r:id="rId38"/>
    <s:sheet name="STOCKHOLDERS EQUITY (Details Na" sheetId="39" r:id="rId39"/>
    <s:sheet name="INCOME TAXES (Details)" sheetId="40" r:id="rId40"/>
    <s:sheet name="INCOME TAXES (Details 2)" sheetId="41" r:id="rId41"/>
    <s:sheet name="INCOME TAXES (Details 3)" sheetId="42" r:id="rId42"/>
    <s:sheet name="COMMITMENTS AND CONTINGENCIES (" sheetId="43" r:id="rId43"/>
    <s:sheet name="SUBSEQUENT EVENTS (Details Narr" sheetId="44" r:id="rId44"/>
  </s:sheets>
  <s:definedNames/>
  <s:calcPr calcId="124519" calcMode="auto" fullCalcOnLoad="1"/>
</s:workbook>
</file>

<file path=xl/sharedStrings.xml><?xml version="1.0" encoding="utf-8"?>
<sst xmlns="http://schemas.openxmlformats.org/spreadsheetml/2006/main" uniqueCount="390">
  <si>
    <t>Document and Entity Information - USD ($)</t>
  </si>
  <si>
    <t>12 Months Ended</t>
  </si>
  <si>
    <t>Dec. 31, 2014</t>
  </si>
  <si>
    <t>Jun. 29, 2015</t>
  </si>
  <si>
    <t>Jun. 22, 2015</t>
  </si>
  <si>
    <t>Document And Entity Information</t>
  </si>
  <si>
    <t>Entity Registrant Name</t>
  </si>
  <si>
    <t>808 Renewable Energy Corporation</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3</t>
  </si>
  <si>
    <t>Current assets</t>
  </si>
  <si>
    <t>Cash and cash equivalents</t>
  </si>
  <si>
    <t>Accounts receivable-net</t>
  </si>
  <si>
    <t>Prepaid expenses and other current assets</t>
  </si>
  <si>
    <t>Total Current Assets</t>
  </si>
  <si>
    <t>Long term assets</t>
  </si>
  <si>
    <t>Project assets, net</t>
  </si>
  <si>
    <t>Property, plant and equipment, net</t>
  </si>
  <si>
    <t>Deposits</t>
  </si>
  <si>
    <t>Total long term assets</t>
  </si>
  <si>
    <t>Total assets</t>
  </si>
  <si>
    <t>Current liabilities</t>
  </si>
  <si>
    <t>Accounts payable and accrued expenses</t>
  </si>
  <si>
    <t>Finance contracts payable</t>
  </si>
  <si>
    <t>Total current liabilities</t>
  </si>
  <si>
    <t>Stockholders' equity</t>
  </si>
  <si>
    <t>Common stock, $0.001 par value, 100,000,000 shares authorized, 70,261,668 and 68,611,668 shares issued and outstanding as of December 30, 2014 and December 31, 2013.</t>
  </si>
  <si>
    <t>Common stock purchased for cancelation</t>
  </si>
  <si>
    <t>Additional paid in capital</t>
  </si>
  <si>
    <t>Accumulated deficit</t>
  </si>
  <si>
    <t>Total stockholders' equity</t>
  </si>
  <si>
    <t>Total liabilities and stockholders' equity</t>
  </si>
  <si>
    <t>Series A Preferred Stock [Member]</t>
  </si>
  <si>
    <t>Preferred stock, $0.001 par value, 20,000,000 shares authorized; 2,215,259 Series A issued and outstanding as of June 30, 2014 and December 31, 2013.</t>
  </si>
  <si>
    <t>Series D Preferred stock</t>
  </si>
  <si>
    <t>Preferred stock, no par value; 8,000,000 shares authorized; 4,416,000 Series D issued and outstanding as of December 31, 2014; none issued as of December 31, 2013.</t>
  </si>
  <si>
    <t>Balance Sheets (Parenthetical) - $ / shares</t>
  </si>
  <si>
    <t>Preferred Stock Authorized</t>
  </si>
  <si>
    <t>Common Stock par value</t>
  </si>
  <si>
    <t>Common Stock Authorized</t>
  </si>
  <si>
    <t>Common Stock Issued</t>
  </si>
  <si>
    <t>Common Stock Outstanding</t>
  </si>
  <si>
    <t>Preferred Stock par value</t>
  </si>
  <si>
    <t>Preferred Stock Issued</t>
  </si>
  <si>
    <t>Preferred Stock Outstanding</t>
  </si>
  <si>
    <t>Statements of Operations - USD ($)</t>
  </si>
  <si>
    <t>Income Statement [Abstract]</t>
  </si>
  <si>
    <t>Revenue, net</t>
  </si>
  <si>
    <t>Gain on sale of project asset</t>
  </si>
  <si>
    <t>Gross Profit</t>
  </si>
  <si>
    <t>Cost of goods sold</t>
  </si>
  <si>
    <t>Gross profit (loss)</t>
  </si>
  <si>
    <t>Operating expenses</t>
  </si>
  <si>
    <t>Accounting fees</t>
  </si>
  <si>
    <t>Telephone and internet</t>
  </si>
  <si>
    <t>Rent expense</t>
  </si>
  <si>
    <t>Travel and entertainment</t>
  </si>
  <si>
    <t>Legal and other professional fees</t>
  </si>
  <si>
    <t>Management fees</t>
  </si>
  <si>
    <t>Payroll</t>
  </si>
  <si>
    <t>Stock based compensation</t>
  </si>
  <si>
    <t>Insurance</t>
  </si>
  <si>
    <t>Impairment expense</t>
  </si>
  <si>
    <t>General and administrative expenses</t>
  </si>
  <si>
    <t>Total operating expenses</t>
  </si>
  <si>
    <t>Loss from operations</t>
  </si>
  <si>
    <t>Other expense</t>
  </si>
  <si>
    <t>Interest expense</t>
  </si>
  <si>
    <t>Loss for the period</t>
  </si>
  <si>
    <t>Deemed dividends</t>
  </si>
  <si>
    <t>Net loss attributable to common stockholders</t>
  </si>
  <si>
    <t>Basic and diluted loss per share</t>
  </si>
  <si>
    <t>Weighted average shares outstanding Basic and diluted</t>
  </si>
  <si>
    <t>Shareholders Equity - USD ($)</t>
  </si>
  <si>
    <t>Preferred A</t>
  </si>
  <si>
    <t>Common Stock</t>
  </si>
  <si>
    <t>Additional Paid-In Capital</t>
  </si>
  <si>
    <t>Accumulated Deficit</t>
  </si>
  <si>
    <t>Total</t>
  </si>
  <si>
    <t>Beginning Balance - Shares at Dec. 31, 2012</t>
  </si>
  <si>
    <t>Beginning Balance - Amount at Dec. 31, 2012</t>
  </si>
  <si>
    <t>Liquidating dividends paid in stock - shares</t>
  </si>
  <si>
    <t>Common stock canceled - shares</t>
  </si>
  <si>
    <t>Common stock canceled - amount</t>
  </si>
  <si>
    <t>Net loss</t>
  </si>
  <si>
    <t>Ending Balance, shares at Dec. 31, 2013</t>
  </si>
  <si>
    <t>Ending Balance, value at Dec. 31, 2013</t>
  </si>
  <si>
    <t>Preferred stock, Series B issued for cash - shares</t>
  </si>
  <si>
    <t>Preferred stock, Series B issued for cash - amount</t>
  </si>
  <si>
    <t>Preferred D shares issued for cash, shares</t>
  </si>
  <si>
    <t>Preferred D shares issued for cash, value</t>
  </si>
  <si>
    <t>Ending Balance, shares at Dec. 31, 2014</t>
  </si>
  <si>
    <t>Ending Balance, value at Dec. 31, 2014</t>
  </si>
  <si>
    <t>Statements of Cash Flows - USD ($)</t>
  </si>
  <si>
    <t>Cash flows from operating activities:</t>
  </si>
  <si>
    <t>Adjustments to reconcile net (loss) to net cash used by operating activities:</t>
  </si>
  <si>
    <t>Depreciation expense</t>
  </si>
  <si>
    <t>Bad debt expense</t>
  </si>
  <si>
    <t>Impairment of fixed assets</t>
  </si>
  <si>
    <t>Inventory</t>
  </si>
  <si>
    <t>Forgiveness of management salary</t>
  </si>
  <si>
    <t>Amortization of beneficial conversion feature</t>
  </si>
  <si>
    <t>(Increase) decrease in current assets</t>
  </si>
  <si>
    <t>Accounts receivable</t>
  </si>
  <si>
    <t>Increase (decrease) in current liabilities:</t>
  </si>
  <si>
    <t>Net cash used in operating activities</t>
  </si>
  <si>
    <t>Cash flows from investing activities</t>
  </si>
  <si>
    <t>Proceeds from sale of asset</t>
  </si>
  <si>
    <t>Acquisition of project assets</t>
  </si>
  <si>
    <t>Acquisition of property and equipment</t>
  </si>
  <si>
    <t>Net cash used in investing activities</t>
  </si>
  <si>
    <t>Cash flows from financing activities</t>
  </si>
  <si>
    <t>Repayment of finance contract</t>
  </si>
  <si>
    <t>Proceeds from issuance of convertible debt</t>
  </si>
  <si>
    <t>Repayment of convertible debt</t>
  </si>
  <si>
    <t>Liquidating dividends paid</t>
  </si>
  <si>
    <t>Proceeds from (repayments to) related party</t>
  </si>
  <si>
    <t>Proceeds from preferred stock, Series B issued for cash</t>
  </si>
  <si>
    <t>Payment of stock issuance costs</t>
  </si>
  <si>
    <t>Proceeds from common stock issued for cash</t>
  </si>
  <si>
    <t>Net cash provided by financing activities</t>
  </si>
  <si>
    <t>Net increase (decrease) in cash and cash equivalents</t>
  </si>
  <si>
    <t>Cash and cash equivalents, beginning balance</t>
  </si>
  <si>
    <t>Cash and cash equivalents, ending balance</t>
  </si>
  <si>
    <t>Cash paid during the year for:</t>
  </si>
  <si>
    <t>Interest</t>
  </si>
  <si>
    <t>Income taxes</t>
  </si>
  <si>
    <t>Supplementary disclosure for noncash financing and investing activities</t>
  </si>
  <si>
    <t>Property, plant and equipment contributed by shareholder</t>
  </si>
  <si>
    <t>Financing of prepaid insurance</t>
  </si>
  <si>
    <t>Reclass from inventory to project assets</t>
  </si>
  <si>
    <t>Forgiveness of related party liability</t>
  </si>
  <si>
    <t>Conversion of convertible debt to common stock</t>
  </si>
  <si>
    <t>Beneficial conversion feature</t>
  </si>
  <si>
    <t>Conversion of Series B preferred stock to common stock</t>
  </si>
  <si>
    <t>ORGANIZATION AND OPERATIONS</t>
  </si>
  <si>
    <t>Accounting Policies [Abstract]</t>
  </si>
  <si>
    <t>NOTE 1 - ORGANIZATION AND OPERATIONS 808 Renewable Energy Corporation, (the Company or
808 Renewable), located in Garden Grove, California, was incorporated, on May 13, 2009, in Nevada as Tri-Energy,
Inc. for the purpose of acquiring and managing combined heat and power renewable energy products, also referred to as distributed
generation energy facilities. The Company is also engaged in the business of purchase and sale of power generation equipment, and
in the operation, repair, and maintenance of same, for itself, as well as for other energy facility owners.</t>
  </si>
  <si>
    <t>SUMMARY OF SIGNIFICANT ACCOUNTING POLICIES</t>
  </si>
  <si>
    <t>NOTE 2 - SUMMARY OF SIGNIFICANT ACCOUNTING POLICIES Basis of Presentation The accompanying financial statements are prepared in accordance
with accounting principles generally accepted in the United States of America.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st of Sales Cost of sales is the direct cost associated with the earning of
revenue and predominantly includes the cost and transportation of natural gas commodity, cost of obtaining the air permits, licenses,
payroll and payroll related costs and the rent of the sites where the energy producing plants are located. 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 Accounts Receivable Accounts receivable are stated at the amount management expects
to collect from outstanding balances. Accounts receivable as of December 31, 2013 and December 31, 2012, includes amounts
for energy services provided to customers but not invoiced as of those dates amounting to $3,033 and $14,300, respectively. An
allowance for doubtful accounts is provided for those accounts receivable considered to be uncollectable based on historical experience
and managements evaluation of outstanding accounts receivable at the end of the period. Bad debts are written off against
the allowance when identified. The Company determined that $20,918 was required at December 31, 2013 and no allowance was required
as at December 31, 2012. Prepaid Expenses Prepaid expenses consist primarily of short-term prepaid expenditures
that will amortize within one year. Inventory During 2012 inventories are comprised of the cogeneration equipment
intended for sale and the parts and materials required for the refurbishment and maintenance of the plants. It is stated at cost,
valued on a first-in, first-out basis. Inventory is reviewed periodically for slow-moving and obsolete items. Inventory
amounting to $104,987 and $241,142 was written off during the years ended December 31, 2013 and 2012, respectively. In
2013 we changed the method of purchasing equipment and parts and instituted the process of buying as needed and shipping directly
to the job site. Property and Equipment Property and equipment consists primarily of leasehold improvements,
office equipment and computer equipment, and is recorded at historical cost. Major additions and improvements are capitalized as
additions to the property and equipment accounts, while replacements, maintenance and repairs that do not improve or extend the
life of the respective assets, are expensed as incurred. Depreciation and amortization of property and equipment are computed on
a straight-line basis over the following estimated useful lives:
Asset Classification Estimated Useful Life
Furniture and office equipment Seven years
Computer equipment and software costs Three years
Leasehold improvements Lesser of term of lease or five years
Automobiles Three years Project Assets Project assets consist of costs of materials, direct labor, outside
contract services and project development costs incurred in connection with the construction of the small-scale renewable energy
plants that the Company owns. Depreciation is, generally, recorded on a straight line basis beginning in the month that
operations commence over the assets estimated useful lives ranging from 10 to 20 years. Routine maintenance costs, to the extent
that they do not extend the life of the asset, are expensed in the year they are incurred. Impairment of Long-Lived Assets The Company evaluates the recoverability of its long-lived assets
if circumstances indicate impairment may have occurred. This analysis is performed by comparing the respective carrying values
of the assets to the current and expected future cash flows, on an undiscounted basis, to be generated from such assets. In that
event, a loss is recognized based on the amount by which the carrying amount exceeds the fair value of the long-lived assets. Loss
on long-lived assets to be disposed of is determined in a similar manner, except that fair values are reduced for the cost of disposal.
Based on its review, the Company recognized impairment expense of $0 and $655,925 for the years ended December 31, 2013 and 2012,
respectively. Revenue Recognition The Company derives revenue from energy efficiency and renewable
energy products and services, which includes the design, engineering, and construction of energy systems that produce electricity,
heat or cooling from renewable sources of energy. The Company enters into long-term energy sales agreements (with a typical term
of 10 to 15 years) with customers, whereby these energy systems are owned by the Company and are installed in customers
buildings. As of December 31, 2013, the Company had 6 operating energy systems. Each month, the Company obtains readings from its energy meters
to determine the amount of energy produced for each customer. The Company multiplies these readings by the appropriate published
price of energy (electricity) from its customers local energy utility, and the energy services agreement entered into with
each customer, to derive the value of the monthly energy sales, less the applicable negotiated discount. The Companys
revenues per customer, on a monthly basis, will vary based on the amount of energy produced by its energy systems and the published
price of energy (electricity, natural gas or oil) obtained from its customers local energy utility. The Company recognizes revenue when it is realized or realizable
and earned, and therefore only recognizes revenue on energy systems once those systems become operational. The Company recognizes
revenue from the sale of equipment upon installation and recognizes revenue on professional services in accordance with the contract
entered into with the customer. The Company must meet all of the following four criteria in order
to recognize revenue:
· Persuasive evidence of an arrangement exists
· Delivery has occurred
· The sales price is fixed or determinable
· Collection is reasonably assu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Stock-Based Compensation The Company records stock-based compensation at fair value as of
the date of grant and recognizes the corresponding expense over the requisite service period (usually the vesting period), utilizing
the Black-Scholes option-pricing model. The volatility component of the calculation is based on the historic volatility of the
Companys stock or the expected future volatility. The expected life assumption is primarily based on historical exercise
patterns and employee post-vesting termination behavior. The risk-free interest rate for the expected term of the option is based
on the U.S. Treasury yield curve in effect at the time of grant. Derivative Accounting The Company evaluates any long-term energy purchase contracts pursuant
to ASC 815 to determine whether they qualify for derivative accounting. In May 2012 the Company entered into a
24 month fixed price natural gas supply agreement with a major vendor. This contract met the normal sales and purchases
exception provided for under ASC 815. As such, related transactions under this contract are not marked to market and
are reflected in results of operations when the underlying transactions settle. Fair Value of Financial Instruments The carrying amounts reported in the balance sheets for accounts
receivable and payables, inventory and debt are a reasonable estimate of fair value because of the short period of time between
the origination of such instruments and their expected realization and, if applicable, the stated rate of interest is equivalent
to rates currently available.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does not have any assets or liabilities that are required
to be measured and recorded at fair value on a recurring basis. 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no dilutive shares, options or warrants outstanding as of December
31, 2013 and December 31, 2012.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t>
  </si>
  <si>
    <t>Organization, Consolidation and Presentation of Financial Statements [Abstract]</t>
  </si>
  <si>
    <t>NOTE 3 - GOING CONCERN The accompanying financial statements have been prepared on a going
concern basis which contemplates the realization of assets and the satisfaction of liabilities in the normal course of business.
As shown in the financial statements, during the years ended December 31, 2013 and 2012, the Company incurred net losses of $1,200,496
and $3,383,706, respectively. The Company's accumulated deficit was $15,034,301 and $13,833,805 as of December 31, 2013
and December 31, 2012, respectively. If the Company is unable to generate profits and is unable to continue to obtain
financing for its working capital requirements, it may have to curtail its business sharply or cease business altogether. These
factors raise substantial doubt about the Companys ability to continue as a going concern. The financial statements do not include any adjustment relating
to the recoverability and classification of liabilities that might be necessary should the Company be unable to continue as a going
concern. The Company is taking certain steps to provide the necessary capital
to continue its operations. These steps included, but are not limited to: 1) focus on sales to minimize the need for capital at
this stage; 2) converting part of the outstanding accounts payable to equity; 3) raising equity financing; 4) continuous focus
on reductions in cost where possible.</t>
  </si>
  <si>
    <t>PREPAID EXPENSES AND OTHER CURRENT ASSETS</t>
  </si>
  <si>
    <t>Deferred Costs, Capitalized, Prepaid, and Other Assets Disclosure [Abstract]</t>
  </si>
  <si>
    <t xml:space="preserve"> NOTE 4 - PREPAID EXPENSES AND OTHER
CURRENT ASSETS Prepaid expenses and other current assets consisted of the following
as of:
December 31
2013 2012
Insurance $ 48,488 $ 91,462
Licenses and permits - 8,062
$ 48,488 $ 99,524 </t>
  </si>
  <si>
    <t>PROJECT ASSETS</t>
  </si>
  <si>
    <t>Inventory Disclosure [Abstract]</t>
  </si>
  <si>
    <t xml:space="preserve">NOTE 5 - PROJECT ASSETS Project assets consisted of the following as of:
December 31
2013 2012
Co-generation equipment $ 6,126,191 $ 6,214,687
less: accumulated depreciation 1,244,001 926,274
$ 4,882,190 $ 5,288,413 Depreciation expense for project assets for the years ended December
31, 2013 and 2012 was $343,410, and $346,512 respectively. These amounts are included in cost of goods sold in the statements
of operations. During the years ended December 31, 2013, and December 31, 2012
the Company recognized impairment expense on co-generation equipment of $0, and $414,783 respectively. The impairment
was recognized due to the termination of the energy service contract related to the co-generation equipment in the Centerside location. During the year ended December 31, 2013, the Company sold the co-generation
equipment in the 50 Beale Street location to a third party for $2 million with an initial payment of $463,250. The buyer
issued a note on the remaining amount of $1,536,750 which is subject to annual interest of 3% and required quarterly payments of
$11,526 beginning on May 1, 2014 and will continue for an additional 20 quarters at which time the balance shall be due and payable.
In accordance with ASC605-10-25, the Company recognized revenue on the sale in accordance with the cost recovery method. As
such, only the excess of the initial payment over the net book value of the asset of $196,261 was recognized into income during
the year ended December 31, 2013. No profit is recognized on the principal and interest due to the Company until cash
payments are received from the buyer. </t>
  </si>
  <si>
    <t>PROPERTY AND EQUIPMENT</t>
  </si>
  <si>
    <t>Property, Plant and Equipment [Abstract]</t>
  </si>
  <si>
    <t xml:space="preserve">December 31
2013 2012
Computers $ 30,149 $ 30,149
Trucks 21,500 10,000
Furniture and fixtures 225,766 225,766
Leasehold improvements 99,679 2,429
377,094 268,344
Less: accumulated depreciation (147,405 ) (95,765 )
$ 229,689 $ 172,579 </t>
  </si>
  <si>
    <t>ACCOUNTS PAYABLE AND ACCRUED EXPENSES</t>
  </si>
  <si>
    <t>Payables and Accruals [Abstract]</t>
  </si>
  <si>
    <t xml:space="preserve">NOTE 7 - ACCOUNTS PAYABLE AND ACCRUED EXPENSES Accounts payable and accrued expenses consisted of the following
as of:
December 31
2013 2012
Trade accounts payable $ 499,804 $ 267,329
Accrued professional fees 46,251 30,756
Uncashed dividend checks 3,722 4,050
$ 549,777 $ 302,135 </t>
  </si>
  <si>
    <t>FINANCE CONTRACTS PAYABLE</t>
  </si>
  <si>
    <t>NOTE 8 - FINANCE CONTRACTS PAYABLE During 2013 and 2012, the Company financed the acquisition of its
liability and directors and officers insurance through finance contracts in the amounts of $44,000 and $13,515,
respectively. The loans bore annual interest of 8.99 % and each required nine equal monthly payments of $5090 and $1,568,
respectively. As of December 31, 2013, the balance on these loans amounted to $43,859. During 2012, the Company financed the acquisition of its liability insurance through a finance contract in the amount of $57,440. The loan bore annual interest of 4.77% and required seven equal monthly payments of $9,558. This amount was fully paid in June 2013.</t>
  </si>
  <si>
    <t>RELATED PARTY TRANSACTIONS</t>
  </si>
  <si>
    <t>Related Party Transactions [Abstract]</t>
  </si>
  <si>
    <t>NOTE 9 - RELATED PARTY TRANSACTIONS During 2012 the Company issued convertible notes to a member of
the board of directors and certain members of his family as more fully disclosed in Note 11. During 2012 the Company paid fees to 808 Investments, LLC, in the
amount of $456,294 for the sale of the Companys common shares and $225,000 financing fees related to the convertible notes. During 2012, the CEO, Patrick S. Carter made non-interest bearing
advances to the Company totaling to $595,688. These advances were fully paid during the year. On August 8, 2013, the Company entered into a revolving note agreement
with the CEO, Patrick S. Carter, pursuant to which the Company may borrow up to $1,000,000. The revolving note bears annual interest
of 10%, matures on August 7, 2014 and is secured by the assets of the Company. The Company has drawn $140,000 from the
revolving note which were fully paid as of December 31, 2013. Commencing August 1, 2013 the Company entered into a fifteen year
lease agreement, with Patrick S. Carter, our CEO and his wife Parvaneh Carter, to lease the Companys office and warehouse
facility on a gross lease of $8,000 per month.</t>
  </si>
  <si>
    <t>CONVERTIBLE DEBT RELATED PARTIES</t>
  </si>
  <si>
    <t>Summary of Investments, Other than Investments in Related Parties [Abstract]</t>
  </si>
  <si>
    <t>NOTE 10  CONVERTIBLE DEBT  RELATED PARTIES In March 2012, the Company entered into a convertible note payable
agreement amounting to $900,000. The note had a due date of December 1, 2013. Unpaid principal after due date shall accrue interest
at the rate of 28% per annum. The borrower reserves the right to prepay interest and or principal with sixty day notice, without
any penalty. Liquidated damages of $20,000 are payable in lieu of actual damages if there is delay of more than 1 day from the
due date in the payment of the installment of interest or principal. The conversion rate was $0.96 per share. The fair market value
of the shares on the date of amendment of the note was $1 per share. This fair value was determined to be the price per share of
last cash sale of shares to unrelated parties prior to the date of the note agreement. Hence, the Company recorded a beneficial
conversion feature of $37,500 on the note. The Company also recorded $225,000 as a prepaid financing fee for commission paid which
was being amortized over the term of the note. The above note, including the notes issued in prior years amounting
to $2,300,000 were modified on August 31, 2012 to amend the conversion rate from $0.96 to $0.33 per share. The modification in
the note amendment was determined to be substantive in nature and as such debt extinguishment accounting applies. Consequently,
the amended notes were treated as new notes. The fair market value of the share on the date of amendment of the note
was $0.21 per share. This fair value was determined to be the price per share pursuant to a valuation of the shares done by an
independent unrelated valuation expert. Hence, no beneficial conversion feature was recorded. Since the modification was considered substantial, the unamortized
discount and the prepaid financing fees as of the date of the modification were fully amortized to interest expense. On September 6, 2012, the note holders exercised their right to
convert, substantially, all of the notes, in the amount of $3,000,000 and the Company issued 9,090,909 shares to the respective
note holders. The balance of the note payable amounting to $200,000 was fully paid off by the Company on October 1,
2012. For the year ended December 31, 2012 the Company recognized amortization
on the debt discount related to the beneficial conversion feature of $444,207.</t>
  </si>
  <si>
    <t>STOCKHOLDERS EQUITY</t>
  </si>
  <si>
    <t>Equity [Abstract]</t>
  </si>
  <si>
    <t>NOTE 11 - STOCKHOLDERS EQUITY Common stock During the year ended December 31, 2012 the Company issued 3,380,210
common shares for cash for total proceeds of $2,794,339. The Company also incurred stock issuance costs of $445,850
for the years ended December 31, 2012. During the year ended December 31, 2012, the Company issued 3,599,460
shares of common stock on conversion of 3,599,460 shares of Series B Preferred stock at the rate of $1 per share. During the year ended December 31, 2012, the Company declared dividends
amounting to $357,573. The stockholders were given an option to receive such dividends in cash or stock and as a result,
144,360 common shares were issued. For the year ended December 31, 2012, total dividends paid amounted to $466,136 which
includes the $108,563 that was declared in 2011. All of the above dividends were determined to be liquidating as the Company did
not have any retained earnings. Consequently, all dividends declared were charged to additional paid in capital. During the year ended December 31, 2013, the Company recorded the
cancelation of 12,849 common shares that had been erroneously issued. There were no issuances of common stock for the year ended
December 31, 2013. Redeemable Series A Preferred Stock The Company is authorized to issue 5,500,000 shares of Series A
preferred stock. The holders of Series A preferred stock have no dividend rights,
no voting rights and no conversion rights. The Corporation has the right, but not the obligation, to the extent it may lawfully
do so, at any time and from time to time to repurchase and redeem from the holders all or any portion of the then outstanding shares
of Series A preferred stock at $1 per share. There were no issuances of the Redeemable Series A preferred stock
for the year ended December 31, 2013 and for the year ended December 31, 2012. Convertible Series B Preferred Stock The Company is authorized to issue 5,000,000 shares of Series B
preferred stock. The holders of Series B preferred stock shall have the right to
receive dividends at the rate of $0.12 per share, when and if declared by the board. These dividends will be cumulative. Each share
of Series B shall be convertible into common stock at the option of the holder at any time after the date of issuance. There were no issuances of the Convertible Series B preferred stock
for the year ended December 31, 2013. During the year ended December 31, 2012 the Company issued 70,000
Series B preferred shares for proceeds of $70,000. The Company also incurred stock issuance costs of $17,500 in the
year ended December 31, 2012. In January 2012, the Company converted all of the Series B Preferred stock to common shares.</t>
  </si>
  <si>
    <t>STOCK INCENTIVE PLAN</t>
  </si>
  <si>
    <t>NOTE 12 - STOCK INCENTIVE PLAN The Company maintains an Incentive and Non-Statutory Stock Option
Plan (Plan) for its employees and consultants. Options granted under this Plan to an employee of the Company become
exercisable over a period of no longer than ten (10) years and no less than twenty percent (20%) of the shares are exercisable
annually. Options are not exercisable, in whole or in part, prior to one (1) year from the date of grant unless the Board specifically
determines otherwise, as provided. Two types of options may be granted under these Plans: (1) Incentive
Stock Options (also known as Qualified Stock Options) which may only be issued to employees of the Company and whereby the exercise
price of the option is not less than the fair market value of the common stock on the date it was reserved for issuance under the
Plan; and (2) Non-statutory Stock Options which may be issued to either employees or consultants of the Company and whereby the
exercise price of the option is less than the fair market value of the common stock on the date it was reserved for issuance under
the plan. Grants of options may be made to employees and consultants without regard to any performance measures. All options issued
pursuant to the Plan are nontransferable and subject to forfeiture. There were no stock options granted in 2012.</t>
  </si>
  <si>
    <t>INCOME TAXES</t>
  </si>
  <si>
    <t>Income Tax Disclosure [Abstract]</t>
  </si>
  <si>
    <t xml:space="preserve">NOTE 13 - INCOME TAXES Income taxes for the years ended December 31, 2013 and December
31, 2012 are summarized as follows:
December 31
2013 2012
Current:
Federal $ - $ -
State - -
Deferred benefit (563,479) (794,255)
Change in valuation allowance 563,479 794,255
Income tax expense $ - $ - Through December 31, 2013 and December 31, 2012, the Company incurred
net operating losses for tax purposes of approximately $5,929,289 and $6,521,206, respectively. The net operating loss carry forward for federal and state purposes
may be used to reduce taxable income through the year 2033. The availability of the Company's net operating loss carry forward
is subject to limitation if there is a 50% or more positive change in the ownership of the Company's stock. Components of the deferred tax assets are limited to the Companys
net operating loss carry forwards, and are presented in the table below. A 100% valuation allowance has been established
against the deferred tax assets, as the utilization of the loss carry forward cannot reasonably be assured.
2013 2012
Net operating loss carry forwards $ 5,929,289 $ 6,521,206
Deferred tax assets, net 2,371,716 2,608,482
Valuation allowance (2,371,716 ) (2,608,482 )
Net deferred tax assets $ - $ - Differences between the benefit from income taxes and income taxes
at the statutory federal income tax rate are as follows for the years ended December 31, 2013 and 2012:
December 31, 2013 December 31, 2012
Amount Rate Amount Rate
Tax expense (benefit) at federal statutory rate $ (408,169 ) -34 % $ (1,150,460 ) -34 %
State taxes, net of federal benefit (72,030 ) -6 % (203,022 ) -6 %
Disallowed expenses - - 300,000 9 %
Beneficial conversion expense - - 177,683 5 %
Depreciation (91,647) -8 % 81,544 ) 3 %
Other 8,367 1 %
Change in valuation allowance 563,479 47 % 794,255 23 %
Tax expense at actual rate $ - - $ - - </t>
  </si>
  <si>
    <t>COMMITMENTS and CONTINGENCIES</t>
  </si>
  <si>
    <t>Commitments and Contingencies Disclosure [Abstract]</t>
  </si>
  <si>
    <t>NOTE
14 - COMMITMENTS AND CONTINGENCIES Commitments
Operation, Monitoring and Maintenance Agreement with 50 Beale Street Energy, LLC Litigations Universal Plant Services of California, Inc. v. 808 Renewable Energy Corporation Blanchard Minor Investments, LLC v. Pacific Clay Products, Inc.</t>
  </si>
  <si>
    <t>SUBSEQUENT EVENTS</t>
  </si>
  <si>
    <t>Subsequent Events [Abstract]</t>
  </si>
  <si>
    <t>NOTE
15 - SUBSEQUENT EVENTS In January 2014, all members of the Board of Directors were granted 100,000 common shares each for their service in 2013 and 2014.</t>
  </si>
  <si>
    <t>SUMMARY OF SIGNIFICANT ACCOUNTING POLICIES (Policies)</t>
  </si>
  <si>
    <t>Basis of Presentation</t>
  </si>
  <si>
    <t>Basis of Presentation The accompanying financial statements
are prepared in accordance with accounting principles generally accepted in the United States of America.</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st of Sales</t>
  </si>
  <si>
    <t>Cost of Sales Cost of sales is the direct cost associated
with the earning of revenue and predominantly includes the cost and transportation of natural gas commodity, cost of obtaining
the air permits, licenses, payroll and payroll related costs and the rent of the sites where the energy producing plants are located.</t>
  </si>
  <si>
    <t>Cash and Cash Equivalents</t>
  </si>
  <si>
    <t>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t>
  </si>
  <si>
    <t>Accounts Receivable</t>
  </si>
  <si>
    <t>Accounts Receivable Accounts receivable are stated at
the amount management expects to collect from outstanding balances. Accounts receivable as of December 31, 2013,
and December 31, 2012, includes amounts for energy services provided to customers but not invoiced as of those dates
amounting to $3,033 and $14,300, respectively. An allowance for doubtful accounts is provided for those accounts
receivable considered to be uncollectable based on historical experience and managements evaluation of outstanding
accounts receivable at the end of the period. Bad debts are written off against the allowance when identified. The Company
determined that $20,918 was required at December 31, 2013 and no allowance was required as at December 31, 2012.</t>
  </si>
  <si>
    <t>Prepaid Expenses</t>
  </si>
  <si>
    <t>Prepaid Expenses Prepaid expenses consist primarily of
short-term prepaid expenditures that will amortize within one year.</t>
  </si>
  <si>
    <t>Inventory During 2012 inventories are comprised of the cogeneration equipment
intended for sale and the parts and materials required for the refurbishment and maintenance of the plants. It is stated at cost,
valued on a first-in, first-out basis. Inventory is reviewed periodically for slow-moving and obsolete items. Inventory
amounting to $104,987 and $241,142 was written off during the years ended December 31, 2013 and 2012, respectively. In
2013 we changed the method of purchasing equipment and parts and instituted the process of buying as needed and shipping directly
to the job site.</t>
  </si>
  <si>
    <t>Property and Equipment</t>
  </si>
  <si>
    <t>Property and Equipment Property and equipment consists primarily
of leasehold improvements, office equipment and computer equipment, and is recorded at historical cost. Major additions and improvements
are capitalized as additions to the property and equipment accounts, while replacements, maintenance and repairs that do not improve
or extend the life of the respective assets, are expensed as incurred. Depreciation and amortization of property and equipment
are computed on a straight-line basis over the following estimated useful lives:
Asset Classification Estimated Useful Life
Furniture and office equipment Seven years
Computer equipment and software costs Three years
Leasehold improvements Lesser of term of lease or five years
Automobiles Three years</t>
  </si>
  <si>
    <t>Project Assets</t>
  </si>
  <si>
    <t>Project Assets Project assets consist of costs of materials,
direct labor, outside contract services and project development costs incurred in connection with the construction of the small-scale
renewable energy plants that the Company owns. Depreciation is, generally, recorded on a straight line basis beginning
in the month that operations commence over the assets estimated useful lives ranging from 10 to 20 years. Routine maintenance costs,
to the extent that they do not extend the life of the asset, are expensed in the year they are incurred.</t>
  </si>
  <si>
    <t>Impairment of Long-Lived Assets</t>
  </si>
  <si>
    <t>Impairment of Long-Lived Assets The Company evaluates the recoverability
of its long-lived assets if circumstances indicate impairment may have occurred. This analysis is performed by comparing the respective
carrying values of the assets to the current and expected future cash flows, on an undiscounted basis, to be generated from such
assets. In that event, a loss is recognized based on the amount by which the carrying amount exceeds the fair value of the long-lived
assets. Loss on long-lived assets to be disposed of is determined in a similar manner, except that fair values are reduced for
the cost of disposal. Based on its review, the Company recognized impairment expense of $0 and $655,925 for the years ended December
31, 2013 and 2012, respectively.</t>
  </si>
  <si>
    <t>Revenue Recognition</t>
  </si>
  <si>
    <t>Revenue Recognition The Company derives revenue from energy efficiency and renewable
energy products and services, which includes the design, engineering, and construction of energy systems that produce electricity,
heat or cooling from renewable sources of energy. The Company enters into long-term energy sales agreements (with a typical term
of 10 to 15 years) with customers, whereby these energy systems are owned by the Company and are installed in customers
buildings. As of December 31, 2013, the Company had 6 operating energy systems. Each month, the Company obtains readings from its energy meters
to determine the amount of energy produced for each customer. The Company multiplies these readings by the appropriate published
price of energy (electricity) from its customers local energy utility, and the energy services agreement entered into with
each customer, to derive the value of the monthly energy sales, less the applicable negotiated discount. The Companys
revenues per customer, on a monthly basis, will vary based on the amount of energy produced by its energy systems and the published
price of energy (electricity, natural gas or oil) obtained from its customers local energy utility. The Company recognizes revenue when it is realized or realizable
and earned, and therefore only recognizes revenue on energy systems once those systems become operational. The Company recognizes
revenue from the sale of equipment upon installation and recognizes revenue on professional services in accordance with the contract
entered into with the customer. The Company must meet all of the following four criteria in order
to recognize revenue:
· Persuasive evidence of an arrangement exists
· Delivery has occurred
· The sales price is fixed or determinable
· Collection is reasonably assured</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December 31, 2013 and 2012.</t>
  </si>
  <si>
    <t>Stock-Based Compensation</t>
  </si>
  <si>
    <t>Stock-Based Compensation The Company records stock-based compensation
at fair value as of the date of grant and recognizes the corresponding expense over the requisite service period (usually the vesting
period), utilizing the Black-Scholes option-pricing model. The volatility component of the calculation is based on the historic
volatility of the Companys stock or the expected future volatility. The expected life assumption is primarily based on historical
exercise patterns and employee post-vesting termination behavior. The risk-free interest rate for the expected term of the option
is based on the U.S. Treasury yield curve in effect at the time of grant.</t>
  </si>
  <si>
    <t>Derivative Accounting</t>
  </si>
  <si>
    <t>Derivative Accounting The Company evaluates any long-term
energy purchase contracts pursuant to ASC 815 to determine whether they qualify for derivative accounting. In
May 2012 the Company entered into a 24 month fixed price natural gas supply agreement with a major vendor. This contract
met the normal sales and purchases exception provided for under ASC 815. As such, related transactions under this contract
are not marked to market and are reflected in results of operations when the underlying transactions settle.</t>
  </si>
  <si>
    <t>Fair Value of Financial Instruments</t>
  </si>
  <si>
    <t>Fair Value of Financial Instruments The carrying amounts reported in the
balance sheets for accounts receivable and payables, inventory and debt are a reasonable estimate of fair value because of the
short period of time between the origination of such instruments and their expected realization and, if applicable, the stated
rate of interest is equivalent to rates currently avail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does not have any assets
or liabilities that are required to be measured and recorded at fair value on a recurring basis.</t>
  </si>
  <si>
    <t>Loss per Common Share</t>
  </si>
  <si>
    <t xml:space="preserve">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no dilutive shares, options or warrants
outstanding as of December 31, 2013 and December 31, 2012. </t>
  </si>
  <si>
    <t>Recently Adopted Accounting Pronouncements</t>
  </si>
  <si>
    <t>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PREPAID EXPENSES AND OTHER CURRENT ASSETS (Tables)</t>
  </si>
  <si>
    <t xml:space="preserve">Prepaid expenses and other current assets consisted of the following
as of:
December 31
2013 2012
Insurance $ 48,488 $ 91,462
Licenses and permits - 8,062
$ 48,488 $ 99,524 </t>
  </si>
  <si>
    <t>PROJECT ASSETS (Tables)</t>
  </si>
  <si>
    <t>5 PROJECT ASSETS</t>
  </si>
  <si>
    <t xml:space="preserve">December 31
2013 2012
Co-generation equipment $ 6,126,191 $ 6,214,687
less: accumulated depreciation 1,244,001 926,274
$ 4,882,190 $ 5,288,413 </t>
  </si>
  <si>
    <t>PROPERTY AND EQUIPMENT (Tables)</t>
  </si>
  <si>
    <t>Property and equipment</t>
  </si>
  <si>
    <t>ACCOUNTS PAYABLE AND ACCRUED EXPENSES (Tables)</t>
  </si>
  <si>
    <t xml:space="preserve">December 31
2013 2012
Trade accounts payable $ 499,804 $ 267,329
Accrued professional fees 46,251 30,756
Uncashed dividend checks 3,722 4,050
$ 549,777 $ 302,135 </t>
  </si>
  <si>
    <t>INCOME TAXES (Tables)</t>
  </si>
  <si>
    <t>Summary of income taxes</t>
  </si>
  <si>
    <t xml:space="preserve">December 31
2013 2012
Current:
Federal $ - $ -
State - -
Deferred benefit (563,479) (794,255)
Change in valuation allowance 563,479 794,255
Income tax expense $ - $ - </t>
  </si>
  <si>
    <t>Deferred tax assets</t>
  </si>
  <si>
    <t xml:space="preserve">2013 2012
Net operating loss carry forwards $ 5,929,289 $ 6,521,206
Deferred tax assets, net 2,371,716 2,608,482
Valuation allowance (2,371,716 ) (2,608,482 )
Net deferred tax assets $ - $ - </t>
  </si>
  <si>
    <t>Statutory tax rate</t>
  </si>
  <si>
    <t xml:space="preserve">December 31, 2013 December 31, 2012
Amount Rate Amount Rate
Tax expense (benefit) at federal statutory rate $ (408,169 ) -34 % $ (1,150,460 ) -34 %
State taxes, net of federal benefit (72,030 ) -6 % (203,022 ) -6 %
Disallowed expenses - - 300,000 9 %
Beneficial conversion expense - - 177,683 5 %
Depreciation (91,647) -8 % 81,544 ) 3 %
Other 8,367 1 %
Change in valuation allowance 563,479 47 % 794,255 23 %
Tax expense at actual rate $ - - $ - - </t>
  </si>
  <si>
    <t>SUMMARY OF SIGNIFICANT ACCOUNTING POLICIES (Details Narrative) - USD ($)</t>
  </si>
  <si>
    <t>Account receivable from energy services</t>
  </si>
  <si>
    <t>Allowance for Accounts receivable</t>
  </si>
  <si>
    <t>Inventory written-off</t>
  </si>
  <si>
    <t>Furniture and office equipment</t>
  </si>
  <si>
    <t>Estimated Useful Life</t>
  </si>
  <si>
    <t>7 years</t>
  </si>
  <si>
    <t>Computer equipment and software costs</t>
  </si>
  <si>
    <t>3 years</t>
  </si>
  <si>
    <t>Leasehold improvements</t>
  </si>
  <si>
    <t>5 years</t>
  </si>
  <si>
    <t>Automobiles</t>
  </si>
  <si>
    <t>GOING CONCERN (Details Narrative) - USD ($)</t>
  </si>
  <si>
    <t>Net Loss</t>
  </si>
  <si>
    <t>PREPAID EXPENSES AND OTHER CURRENT ASSETS (Details) - USD ($)</t>
  </si>
  <si>
    <t>Liability insurance</t>
  </si>
  <si>
    <t>Licenses and permits</t>
  </si>
  <si>
    <t>Total prepaid expenses</t>
  </si>
  <si>
    <t>PROJECT ASSETS (Details) - USD ($)</t>
  </si>
  <si>
    <t>Co-generation equipment</t>
  </si>
  <si>
    <t>less: accumulated depreciation</t>
  </si>
  <si>
    <t>PROJECT ASSETS (Details Narrative) - USD ($)</t>
  </si>
  <si>
    <t>Depreciation expense for project assets</t>
  </si>
  <si>
    <t>Impairment expense on co-generation equipment</t>
  </si>
  <si>
    <t>Co-generation equipment sold to a third party</t>
  </si>
  <si>
    <t>Initial payment</t>
  </si>
  <si>
    <t>Note issued for balance due on co-generation equipment</t>
  </si>
  <si>
    <t>Annual interest rate</t>
  </si>
  <si>
    <t>3.00%</t>
  </si>
  <si>
    <t>Amount of payment</t>
  </si>
  <si>
    <t>Frequency of payments</t>
  </si>
  <si>
    <t>Quarterly</t>
  </si>
  <si>
    <t>PROPERTY AND EQUIPMENT (Details) - USD ($)</t>
  </si>
  <si>
    <t>Computers</t>
  </si>
  <si>
    <t>Trucks</t>
  </si>
  <si>
    <t>Furniture and fixtures</t>
  </si>
  <si>
    <t>Total property and equipment</t>
  </si>
  <si>
    <t>Less: accumulated depreciation</t>
  </si>
  <si>
    <t>Value of property and equipment</t>
  </si>
  <si>
    <t>PROPERTY AND EQUIPMENT (Details Narrative) - USD ($)</t>
  </si>
  <si>
    <t>ACCOUNTS PAYABLE AND ACCRUED EXPENSES (Details) - USD ($)</t>
  </si>
  <si>
    <t>Accounts Payable And Accrued Expenses Details</t>
  </si>
  <si>
    <t>Trade accounts payable</t>
  </si>
  <si>
    <t>Accrued professional fees</t>
  </si>
  <si>
    <t>Uncashed dividend checks</t>
  </si>
  <si>
    <t>FINANCE CONTRACTS PAYABLE (Details Narrative) - USD ($)</t>
  </si>
  <si>
    <t>Dec. 31, 2012</t>
  </si>
  <si>
    <t>Directors and Officers Liability Insurance [Member]</t>
  </si>
  <si>
    <t>Maximum amount of finance contracts</t>
  </si>
  <si>
    <t>Bore Annual Interest (in percentage)</t>
  </si>
  <si>
    <t>9.78%</t>
  </si>
  <si>
    <t>4.77%</t>
  </si>
  <si>
    <t>Monthly payment required</t>
  </si>
  <si>
    <t>Balance of Loans</t>
  </si>
  <si>
    <t>Liability [Member]</t>
  </si>
  <si>
    <t>10.53%</t>
  </si>
  <si>
    <t>RELATED PARTY TRANSACTIONS (Details Narrative) - USD ($)</t>
  </si>
  <si>
    <t>1 Months Ended</t>
  </si>
  <si>
    <t>Aug. 31, 2013</t>
  </si>
  <si>
    <t>Lease Rental</t>
  </si>
  <si>
    <t>Director [Member]</t>
  </si>
  <si>
    <t>Fees for sale of convertible notes</t>
  </si>
  <si>
    <t>Financing fees for the convertible notes</t>
  </si>
  <si>
    <t>Non interest bearing advances made by related party and fully paid back</t>
  </si>
  <si>
    <t>Chief Executive Officer [Member]</t>
  </si>
  <si>
    <t>Revolving note amount</t>
  </si>
  <si>
    <t>Interest rate on revolving note</t>
  </si>
  <si>
    <t>10.00%</t>
  </si>
  <si>
    <t>Amount drawn from the note</t>
  </si>
  <si>
    <t>Patrick S. Carter, CEO and his wife Parvaneh Carter [Member]</t>
  </si>
  <si>
    <t>CONVERTIBLE DEBT RELATED PARTIES (Details Narrative) - USD ($)</t>
  </si>
  <si>
    <t>Sep. 06, 2012</t>
  </si>
  <si>
    <t>Mar. 31, 2012</t>
  </si>
  <si>
    <t>Aug. 31, 2012</t>
  </si>
  <si>
    <t>Total Convertible Notes</t>
  </si>
  <si>
    <t>Liquidated damages payable in lieu of actual damages</t>
  </si>
  <si>
    <t>Conversion price per share</t>
  </si>
  <si>
    <t>$ .33</t>
  </si>
  <si>
    <t>Market value per share</t>
  </si>
  <si>
    <t>Debt discount beneficial conversion related to conversion feature</t>
  </si>
  <si>
    <t>Prepaid financing fee for commission paid</t>
  </si>
  <si>
    <t>Notes modified</t>
  </si>
  <si>
    <t>Shares issued upon conversion of Debt</t>
  </si>
  <si>
    <t>Principal converted into common stock</t>
  </si>
  <si>
    <t>Amortization on the debt discount</t>
  </si>
  <si>
    <t>STOCKHOLDERS EQUITY (Details Narrative) - USD ($)</t>
  </si>
  <si>
    <t>Dec. 31, 2011</t>
  </si>
  <si>
    <t>Common shares issued</t>
  </si>
  <si>
    <t>Stock issuance costs</t>
  </si>
  <si>
    <t>Dividend Declared</t>
  </si>
  <si>
    <t>Shares issued to common shares holder in lieu of cash dividend</t>
  </si>
  <si>
    <t>Dividend Paid</t>
  </si>
  <si>
    <t>Shares Authorizied</t>
  </si>
  <si>
    <t>Preferred B</t>
  </si>
  <si>
    <t>INCOME TAXES (Details) - USD ($)</t>
  </si>
  <si>
    <t>Federal</t>
  </si>
  <si>
    <t>State</t>
  </si>
  <si>
    <t>Deferred benefit</t>
  </si>
  <si>
    <t>Change in valuation allowance</t>
  </si>
  <si>
    <t>Income tax expense</t>
  </si>
  <si>
    <t>INCOME TAXES (Details 2) - USD ($)</t>
  </si>
  <si>
    <t>Net operating loss carry forwards</t>
  </si>
  <si>
    <t>Deferred tax assets, net</t>
  </si>
  <si>
    <t>Valuation allowance</t>
  </si>
  <si>
    <t>Net deferred tax assets</t>
  </si>
  <si>
    <t>INCOME TAXES (Details 3) - USD ($)</t>
  </si>
  <si>
    <t>Tax expense (benefit) at federal statutory rate</t>
  </si>
  <si>
    <t>Tax expense (benefit) at federal statutory rate (in percentage)</t>
  </si>
  <si>
    <t>(0.34%)</t>
  </si>
  <si>
    <t>State taxes, net of federal benefit</t>
  </si>
  <si>
    <t>State taxes, net of federal benefit (in percentage)</t>
  </si>
  <si>
    <t>(0.06%)</t>
  </si>
  <si>
    <t>Disallowed expenses</t>
  </si>
  <si>
    <t>Disallowed expenses (in percentage)</t>
  </si>
  <si>
    <t>9.00%</t>
  </si>
  <si>
    <t>Beneficial conversion expense</t>
  </si>
  <si>
    <t>Beneficial conversion expense (in percentage)</t>
  </si>
  <si>
    <t>5.00%</t>
  </si>
  <si>
    <t>Depreciation</t>
  </si>
  <si>
    <t>Depreciation (in percentage)</t>
  </si>
  <si>
    <t>(8.00%)</t>
  </si>
  <si>
    <t>Other</t>
  </si>
  <si>
    <t>Other (in percentage)</t>
  </si>
  <si>
    <t>1.00%</t>
  </si>
  <si>
    <t>Change in valuation allowance (in percentage)</t>
  </si>
  <si>
    <t>47.00%</t>
  </si>
  <si>
    <t>23.00%</t>
  </si>
  <si>
    <t>Tax expense at actual rate</t>
  </si>
  <si>
    <t>Tax expense at actual rate (in percentage)</t>
  </si>
  <si>
    <t>COMMITMENTS AND CONTINGENCIES (Details Narrative) - USD ($)</t>
  </si>
  <si>
    <t>May. 31, 2012</t>
  </si>
  <si>
    <t>Litigation Settlement, Amount</t>
  </si>
  <si>
    <t>Operation, Monitoring and Maintenance Agreement</t>
  </si>
  <si>
    <t>Management Fee receivable per month</t>
  </si>
  <si>
    <t>Tenure of agreement</t>
  </si>
  <si>
    <t>120 months</t>
  </si>
  <si>
    <t>Additional agreement term</t>
  </si>
  <si>
    <t>Additional terms of three periods of 60 months each</t>
  </si>
  <si>
    <t>SUBSEQUENT EVENTS (Details Narrative)</t>
  </si>
  <si>
    <t>Jan. 31, 2014shares</t>
  </si>
  <si>
    <t>Board of Directors [Member]</t>
  </si>
  <si>
    <t>Shares granted to Board of Directors for services rendered in earlier year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79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6" t="n">
        <v>30583035</v>
      </c>
    </row>
    <row r="15" spans="1:4">
      <c r="A15" s="4" t="s">
        <v>25</v>
      </c>
      <c r="D15" s="5" t="n">
        <v>70261668</v>
      </c>
    </row>
    <row r="16" spans="1:4">
      <c r="A16" s="4" t="s">
        <v>26</v>
      </c>
      <c r="B16" s="4" t="s">
        <v>27</v>
      </c>
    </row>
    <row r="17" spans="1:4">
      <c r="A17" s="4" t="s">
        <v>28</v>
      </c>
      <c r="B17" s="5"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7</v>
      </c>
      <c r="B1" s="2" t="s">
        <v>1</v>
      </c>
    </row>
    <row r="2" spans="1:2">
      <c r="B2" s="2" t="s">
        <v>2</v>
      </c>
    </row>
    <row r="3" spans="1:2">
      <c r="A3" s="3" t="s">
        <v>15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006824</v>
      </c>
      <c r="C3" s="6" t="n">
        <v>197385</v>
      </c>
    </row>
    <row r="4" spans="1:3">
      <c r="A4" s="4" t="s">
        <v>33</v>
      </c>
      <c r="B4" s="5" t="n">
        <v>44111</v>
      </c>
      <c r="C4" s="5" t="n">
        <v>126223</v>
      </c>
    </row>
    <row r="5" spans="1:3">
      <c r="A5" s="4" t="s">
        <v>34</v>
      </c>
      <c r="B5" s="5" t="n">
        <v>90276</v>
      </c>
      <c r="C5" s="5" t="n">
        <v>48488</v>
      </c>
    </row>
    <row r="6" spans="1:3">
      <c r="A6" s="4" t="s">
        <v>35</v>
      </c>
      <c r="B6" s="5" t="n">
        <v>4141211</v>
      </c>
      <c r="C6" s="5" t="n">
        <v>372096</v>
      </c>
    </row>
    <row r="7" spans="1:3">
      <c r="A7" s="3" t="s">
        <v>36</v>
      </c>
    </row>
    <row r="8" spans="1:3">
      <c r="A8" s="4" t="s">
        <v>37</v>
      </c>
      <c r="B8" s="5" t="n">
        <v>2902277</v>
      </c>
      <c r="C8" s="5" t="n">
        <v>4882190</v>
      </c>
    </row>
    <row r="9" spans="1:3">
      <c r="A9" s="4" t="s">
        <v>38</v>
      </c>
      <c r="B9" s="5" t="n">
        <v>179645</v>
      </c>
      <c r="C9" s="5" t="n">
        <v>229689</v>
      </c>
    </row>
    <row r="10" spans="1:3">
      <c r="A10" s="4" t="s">
        <v>39</v>
      </c>
      <c r="B10" s="5" t="n">
        <v>38459</v>
      </c>
      <c r="C10" s="5" t="n">
        <v>38459</v>
      </c>
    </row>
    <row r="11" spans="1:3">
      <c r="A11" s="4" t="s">
        <v>40</v>
      </c>
      <c r="B11" s="5" t="n">
        <v>3120382</v>
      </c>
      <c r="C11" s="5" t="n">
        <v>5150338</v>
      </c>
    </row>
    <row r="12" spans="1:3">
      <c r="A12" s="4" t="s">
        <v>41</v>
      </c>
      <c r="B12" s="5" t="n">
        <v>7261592</v>
      </c>
      <c r="C12" s="5" t="n">
        <v>5522434</v>
      </c>
    </row>
    <row r="13" spans="1:3">
      <c r="A13" s="3" t="s">
        <v>42</v>
      </c>
    </row>
    <row r="14" spans="1:3">
      <c r="A14" s="4" t="s">
        <v>43</v>
      </c>
      <c r="B14" s="5" t="n">
        <v>479749</v>
      </c>
      <c r="C14" s="5" t="n">
        <v>549777</v>
      </c>
    </row>
    <row r="15" spans="1:3">
      <c r="A15" s="4" t="s">
        <v>44</v>
      </c>
      <c r="B15" s="5" t="n">
        <v>7698</v>
      </c>
      <c r="C15" s="5" t="n">
        <v>43859</v>
      </c>
    </row>
    <row r="16" spans="1:3">
      <c r="A16" s="4" t="s">
        <v>45</v>
      </c>
      <c r="B16" s="5" t="n">
        <v>487447</v>
      </c>
      <c r="C16" s="5" t="n">
        <v>593636</v>
      </c>
    </row>
    <row r="17" spans="1:3">
      <c r="A17" s="3" t="s">
        <v>46</v>
      </c>
    </row>
    <row r="18" spans="1:3">
      <c r="A18" s="4" t="s">
        <v>47</v>
      </c>
      <c r="B18" s="5" t="n">
        <v>70262</v>
      </c>
      <c r="C18" s="6" t="n">
        <v>68612</v>
      </c>
    </row>
    <row r="19" spans="1:3">
      <c r="A19" s="4" t="s">
        <v>48</v>
      </c>
      <c r="B19" s="5" t="n">
        <v>-717</v>
      </c>
    </row>
    <row r="20" spans="1:3">
      <c r="A20" s="4" t="s">
        <v>49</v>
      </c>
      <c r="B20" s="5" t="n">
        <v>20766216</v>
      </c>
      <c r="C20" s="6" t="n">
        <v>19892272</v>
      </c>
    </row>
    <row r="21" spans="1:3">
      <c r="A21" s="4" t="s">
        <v>50</v>
      </c>
      <c r="B21" s="5" t="n">
        <v>-19583831</v>
      </c>
      <c r="C21" s="5" t="n">
        <v>-15034301</v>
      </c>
    </row>
    <row r="22" spans="1:3">
      <c r="A22" s="4" t="s">
        <v>51</v>
      </c>
      <c r="B22" s="5" t="n">
        <v>6774145</v>
      </c>
      <c r="C22" s="5" t="n">
        <v>4928798</v>
      </c>
    </row>
    <row r="23" spans="1:3">
      <c r="A23" s="4" t="s">
        <v>52</v>
      </c>
      <c r="B23" s="5" t="n">
        <v>7261592</v>
      </c>
      <c r="C23" s="5" t="n">
        <v>5522434</v>
      </c>
    </row>
    <row r="24" spans="1:3">
      <c r="A24" s="4" t="s">
        <v>53</v>
      </c>
    </row>
    <row r="25" spans="1:3">
      <c r="A25" s="3" t="s">
        <v>46</v>
      </c>
    </row>
    <row r="26" spans="1:3">
      <c r="A26" s="4" t="s">
        <v>54</v>
      </c>
      <c r="B26" s="6" t="n">
        <v>2215</v>
      </c>
      <c r="C26" s="6" t="n">
        <v>2215</v>
      </c>
    </row>
    <row r="27" spans="1:3">
      <c r="A27" s="4" t="s">
        <v>55</v>
      </c>
    </row>
    <row r="28" spans="1:3">
      <c r="A28" s="3" t="s">
        <v>46</v>
      </c>
    </row>
    <row r="29" spans="1:3">
      <c r="A29" s="4" t="s">
        <v>56</v>
      </c>
      <c r="B29" s="6" t="n">
        <v>552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12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2</v>
      </c>
      <c r="B1" s="2" t="s">
        <v>1</v>
      </c>
    </row>
    <row r="2" spans="1:2">
      <c r="B2" s="2" t="s">
        <v>2</v>
      </c>
    </row>
    <row r="3" spans="1:2">
      <c r="A3" s="3" t="s">
        <v>165</v>
      </c>
    </row>
    <row r="4" spans="1:2">
      <c r="A4" s="4" t="s">
        <v>34</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4</v>
      </c>
      <c r="B1" s="2" t="s">
        <v>1</v>
      </c>
    </row>
    <row r="2" spans="1:2">
      <c r="B2" s="2" t="s">
        <v>2</v>
      </c>
    </row>
    <row r="3" spans="1:2">
      <c r="A3" s="3" t="s">
        <v>168</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7</v>
      </c>
      <c r="B1" s="2" t="s">
        <v>1</v>
      </c>
    </row>
    <row r="2" spans="1:2">
      <c r="B2" s="2" t="s">
        <v>2</v>
      </c>
    </row>
    <row r="3" spans="1:2">
      <c r="A3" s="3" t="s">
        <v>171</v>
      </c>
    </row>
    <row r="4" spans="1:2">
      <c r="A4" s="4" t="s">
        <v>238</v>
      </c>
      <c r="B4"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9</v>
      </c>
      <c r="B1" s="2" t="s">
        <v>1</v>
      </c>
    </row>
    <row r="2" spans="1:2">
      <c r="B2" s="2" t="s">
        <v>2</v>
      </c>
    </row>
    <row r="3" spans="1:2">
      <c r="A3" s="3" t="s">
        <v>174</v>
      </c>
    </row>
    <row r="4" spans="1:2">
      <c r="A4" s="4" t="s">
        <v>43</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248</v>
      </c>
      <c r="B1" s="2" t="s">
        <v>1</v>
      </c>
    </row>
    <row r="2" spans="1:3">
      <c r="B2" s="2" t="s">
        <v>2</v>
      </c>
      <c r="C2" s="2" t="s">
        <v>30</v>
      </c>
    </row>
    <row r="3" spans="1:3">
      <c r="A3" s="4" t="s">
        <v>249</v>
      </c>
      <c r="B3" s="6" t="n">
        <v>3033</v>
      </c>
      <c r="C3" s="6" t="n">
        <v>14300</v>
      </c>
    </row>
    <row r="4" spans="1:3">
      <c r="A4" s="4" t="s">
        <v>250</v>
      </c>
      <c r="B4" s="5" t="n">
        <v>20918</v>
      </c>
    </row>
    <row r="5" spans="1:3">
      <c r="A5" s="4" t="s">
        <v>251</v>
      </c>
      <c r="B5" s="5" t="n">
        <v>104987</v>
      </c>
      <c r="C5" s="6" t="n">
        <v>241142</v>
      </c>
    </row>
    <row r="6" spans="1:3">
      <c r="A6" s="4" t="s">
        <v>83</v>
      </c>
      <c r="B6" s="6" t="n">
        <v>1684334</v>
      </c>
    </row>
    <row r="7" spans="1:3">
      <c r="A7" s="4" t="s">
        <v>252</v>
      </c>
    </row>
    <row r="8" spans="1:3">
      <c r="A8" s="4" t="s">
        <v>253</v>
      </c>
      <c r="C8" s="4" t="s">
        <v>254</v>
      </c>
    </row>
    <row r="9" spans="1:3">
      <c r="A9" s="4" t="s">
        <v>255</v>
      </c>
    </row>
    <row r="10" spans="1:3">
      <c r="A10" s="4" t="s">
        <v>253</v>
      </c>
      <c r="C10" s="4" t="s">
        <v>256</v>
      </c>
    </row>
    <row r="11" spans="1:3">
      <c r="A11" s="4" t="s">
        <v>257</v>
      </c>
    </row>
    <row r="12" spans="1:3">
      <c r="A12" s="4" t="s">
        <v>253</v>
      </c>
      <c r="C12" s="4" t="s">
        <v>258</v>
      </c>
    </row>
    <row r="13" spans="1:3">
      <c r="A13" s="4" t="s">
        <v>259</v>
      </c>
    </row>
    <row r="14" spans="1:3">
      <c r="A14" s="4" t="s">
        <v>253</v>
      </c>
      <c r="C14" s="4" t="s">
        <v>25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60</v>
      </c>
      <c r="B1" s="2" t="s">
        <v>1</v>
      </c>
    </row>
    <row r="2" spans="1:3">
      <c r="B2" s="2" t="s">
        <v>2</v>
      </c>
      <c r="C2" s="2" t="s">
        <v>30</v>
      </c>
    </row>
    <row r="3" spans="1:3">
      <c r="A3" s="3" t="s">
        <v>162</v>
      </c>
    </row>
    <row r="4" spans="1:3">
      <c r="A4" s="4" t="s">
        <v>261</v>
      </c>
      <c r="B4" s="6" t="n">
        <v>4549531</v>
      </c>
      <c r="C4" s="6" t="n">
        <v>1200496</v>
      </c>
    </row>
    <row r="5" spans="1:3">
      <c r="A5" s="4" t="s">
        <v>50</v>
      </c>
      <c r="B5" s="6" t="n">
        <v>19583831</v>
      </c>
      <c r="C5" s="6" t="n">
        <v>150343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7</v>
      </c>
      <c r="B1" s="2" t="s">
        <v>2</v>
      </c>
      <c r="C1" s="2" t="s">
        <v>30</v>
      </c>
    </row>
    <row r="2" spans="1:3">
      <c r="A2" s="4" t="s">
        <v>58</v>
      </c>
      <c r="B2" s="5" t="n">
        <v>20000000</v>
      </c>
      <c r="C2" s="5" t="n">
        <v>20000000</v>
      </c>
    </row>
    <row r="3" spans="1:3">
      <c r="A3" s="4" t="s">
        <v>59</v>
      </c>
      <c r="B3" s="7" t="n">
        <v>0.001</v>
      </c>
      <c r="C3" s="7" t="n">
        <v>0.001</v>
      </c>
    </row>
    <row r="4" spans="1:3">
      <c r="A4" s="4" t="s">
        <v>60</v>
      </c>
      <c r="B4" s="5" t="n">
        <v>100000000</v>
      </c>
      <c r="C4" s="5" t="n">
        <v>100000000</v>
      </c>
    </row>
    <row r="5" spans="1:3">
      <c r="A5" s="4" t="s">
        <v>61</v>
      </c>
      <c r="B5" s="5" t="n">
        <v>70261668</v>
      </c>
      <c r="C5" s="5" t="n">
        <v>68611668</v>
      </c>
    </row>
    <row r="6" spans="1:3">
      <c r="A6" s="4" t="s">
        <v>62</v>
      </c>
      <c r="B6" s="5" t="n">
        <v>70261668</v>
      </c>
      <c r="C6" s="5" t="n">
        <v>68611668</v>
      </c>
    </row>
    <row r="7" spans="1:3">
      <c r="A7" s="4" t="s">
        <v>53</v>
      </c>
    </row>
    <row r="8" spans="1:3">
      <c r="A8" s="4" t="s">
        <v>63</v>
      </c>
      <c r="B8" s="7" t="n">
        <v>0.001</v>
      </c>
      <c r="C8" s="7" t="n">
        <v>0.001</v>
      </c>
    </row>
    <row r="9" spans="1:3">
      <c r="A9" s="4" t="s">
        <v>58</v>
      </c>
      <c r="B9" s="5" t="n">
        <v>20000000</v>
      </c>
      <c r="C9" s="5" t="n">
        <v>20000000</v>
      </c>
    </row>
    <row r="10" spans="1:3">
      <c r="A10" s="4" t="s">
        <v>64</v>
      </c>
      <c r="B10" s="5" t="n">
        <v>2215259</v>
      </c>
      <c r="C10" s="5" t="n">
        <v>2215259</v>
      </c>
    </row>
    <row r="11" spans="1:3">
      <c r="A11" s="4" t="s">
        <v>65</v>
      </c>
      <c r="B11" s="5" t="n">
        <v>2215259</v>
      </c>
      <c r="C11" s="5" t="n">
        <v>2215259</v>
      </c>
    </row>
    <row r="12" spans="1:3">
      <c r="A12" s="4" t="s">
        <v>55</v>
      </c>
    </row>
    <row r="13" spans="1:3">
      <c r="A13" s="4" t="s">
        <v>58</v>
      </c>
      <c r="B13" s="5" t="n">
        <v>8000000</v>
      </c>
    </row>
    <row r="14" spans="1:3">
      <c r="A14" s="4" t="s">
        <v>64</v>
      </c>
      <c r="B14" s="5" t="n">
        <v>4416000</v>
      </c>
    </row>
    <row r="15" spans="1:3">
      <c r="A15" s="4" t="s">
        <v>65</v>
      </c>
      <c r="B15" s="5" t="n">
        <v>441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62</v>
      </c>
      <c r="B1" s="2" t="s">
        <v>2</v>
      </c>
      <c r="C1" s="2" t="s">
        <v>30</v>
      </c>
    </row>
    <row r="2" spans="1:3">
      <c r="A2" s="3" t="s">
        <v>165</v>
      </c>
    </row>
    <row r="3" spans="1:3">
      <c r="A3" s="4" t="s">
        <v>263</v>
      </c>
      <c r="B3" s="6" t="n">
        <v>-48488</v>
      </c>
      <c r="C3" s="6" t="n">
        <v>-91462</v>
      </c>
    </row>
    <row r="4" spans="1:3">
      <c r="A4" s="4" t="s">
        <v>264</v>
      </c>
      <c r="C4" s="5" t="n">
        <v>8062</v>
      </c>
    </row>
    <row r="5" spans="1:3">
      <c r="A5" s="4" t="s">
        <v>265</v>
      </c>
      <c r="B5" s="6" t="n">
        <v>48488</v>
      </c>
      <c r="C5" s="6" t="n">
        <v>9952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266</v>
      </c>
      <c r="B1" s="2" t="s">
        <v>2</v>
      </c>
      <c r="C1" s="2" t="s">
        <v>30</v>
      </c>
    </row>
    <row r="2" spans="1:3">
      <c r="A2" s="3" t="s">
        <v>168</v>
      </c>
    </row>
    <row r="3" spans="1:3">
      <c r="A3" s="4" t="s">
        <v>267</v>
      </c>
      <c r="B3" s="6" t="n">
        <v>6126191</v>
      </c>
      <c r="C3" s="6" t="n">
        <v>6214687</v>
      </c>
    </row>
    <row r="4" spans="1:3">
      <c r="A4" s="4" t="s">
        <v>268</v>
      </c>
      <c r="B4" s="5" t="n">
        <v>1244001</v>
      </c>
      <c r="C4" s="5" t="n">
        <v>926274</v>
      </c>
    </row>
    <row r="5" spans="1:3">
      <c r="A5" s="4" t="s">
        <v>99</v>
      </c>
      <c r="B5" s="6" t="n">
        <v>4882190</v>
      </c>
      <c r="C5" s="6" t="n">
        <v>528841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269</v>
      </c>
      <c r="B1" s="2" t="s">
        <v>1</v>
      </c>
    </row>
    <row r="2" spans="1:3">
      <c r="B2" s="2" t="s">
        <v>2</v>
      </c>
      <c r="C2" s="2" t="s">
        <v>30</v>
      </c>
    </row>
    <row r="3" spans="1:3">
      <c r="A3" s="3" t="s">
        <v>168</v>
      </c>
    </row>
    <row r="4" spans="1:3">
      <c r="A4" s="4" t="s">
        <v>270</v>
      </c>
      <c r="B4" s="6" t="n">
        <v>343410</v>
      </c>
      <c r="C4" s="6" t="n">
        <v>346512</v>
      </c>
    </row>
    <row r="5" spans="1:3">
      <c r="A5" s="4" t="s">
        <v>271</v>
      </c>
      <c r="B5" s="5" t="n">
        <v>0</v>
      </c>
      <c r="C5" s="6" t="n">
        <v>414783</v>
      </c>
    </row>
    <row r="6" spans="1:3">
      <c r="A6" s="4" t="s">
        <v>272</v>
      </c>
      <c r="B6" s="5" t="n">
        <v>2000000</v>
      </c>
    </row>
    <row r="7" spans="1:3">
      <c r="A7" s="4" t="s">
        <v>273</v>
      </c>
      <c r="B7" s="5" t="n">
        <v>463250</v>
      </c>
    </row>
    <row r="8" spans="1:3">
      <c r="A8" s="4" t="s">
        <v>274</v>
      </c>
      <c r="B8" s="6" t="n">
        <v>1536750</v>
      </c>
    </row>
    <row r="9" spans="1:3">
      <c r="A9" s="4" t="s">
        <v>275</v>
      </c>
      <c r="B9" s="4" t="s">
        <v>276</v>
      </c>
    </row>
    <row r="10" spans="1:3">
      <c r="A10" s="4" t="s">
        <v>277</v>
      </c>
      <c r="B10" s="6" t="n">
        <v>11526</v>
      </c>
    </row>
    <row r="11" spans="1:3">
      <c r="A11" s="4" t="s">
        <v>278</v>
      </c>
      <c r="B11" s="4" t="s">
        <v>2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80</v>
      </c>
      <c r="B1" s="2" t="s">
        <v>2</v>
      </c>
      <c r="C1" s="2" t="s">
        <v>30</v>
      </c>
    </row>
    <row r="2" spans="1:3">
      <c r="A2" s="3" t="s">
        <v>171</v>
      </c>
    </row>
    <row r="3" spans="1:3">
      <c r="A3" s="4" t="s">
        <v>281</v>
      </c>
      <c r="B3" s="6" t="n">
        <v>30149</v>
      </c>
      <c r="C3" s="6" t="n">
        <v>30149</v>
      </c>
    </row>
    <row r="4" spans="1:3">
      <c r="A4" s="4" t="s">
        <v>282</v>
      </c>
      <c r="B4" s="5" t="n">
        <v>21500</v>
      </c>
      <c r="C4" s="5" t="n">
        <v>10000</v>
      </c>
    </row>
    <row r="5" spans="1:3">
      <c r="A5" s="4" t="s">
        <v>283</v>
      </c>
      <c r="B5" s="5" t="n">
        <v>225766</v>
      </c>
      <c r="C5" s="5" t="n">
        <v>225766</v>
      </c>
    </row>
    <row r="6" spans="1:3">
      <c r="A6" s="4" t="s">
        <v>257</v>
      </c>
      <c r="B6" s="5" t="n">
        <v>99679</v>
      </c>
      <c r="C6" s="5" t="n">
        <v>2429</v>
      </c>
    </row>
    <row r="7" spans="1:3">
      <c r="A7" s="4" t="s">
        <v>284</v>
      </c>
      <c r="B7" s="5" t="n">
        <v>377094</v>
      </c>
      <c r="C7" s="5" t="n">
        <v>268344</v>
      </c>
    </row>
    <row r="8" spans="1:3">
      <c r="A8" s="4" t="s">
        <v>285</v>
      </c>
      <c r="B8" s="5" t="n">
        <v>-147405</v>
      </c>
      <c r="C8" s="5" t="n">
        <v>-95765</v>
      </c>
    </row>
    <row r="9" spans="1:3">
      <c r="A9" s="4" t="s">
        <v>286</v>
      </c>
      <c r="B9" s="6" t="n">
        <v>179645</v>
      </c>
      <c r="C9" s="6" t="n">
        <v>22968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287</v>
      </c>
      <c r="B1" s="2" t="s">
        <v>1</v>
      </c>
    </row>
    <row r="2" spans="1:3">
      <c r="B2" s="2" t="s">
        <v>2</v>
      </c>
      <c r="C2" s="2" t="s">
        <v>30</v>
      </c>
    </row>
    <row r="3" spans="1:3">
      <c r="A3" s="3" t="s">
        <v>171</v>
      </c>
    </row>
    <row r="4" spans="1:3">
      <c r="A4" s="4" t="s">
        <v>117</v>
      </c>
      <c r="B4" s="6" t="n">
        <v>51640</v>
      </c>
      <c r="C4" s="6" t="n">
        <v>423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88</v>
      </c>
      <c r="B1" s="2" t="s">
        <v>2</v>
      </c>
      <c r="C1" s="2" t="s">
        <v>30</v>
      </c>
    </row>
    <row r="2" spans="1:3">
      <c r="A2" s="3" t="s">
        <v>289</v>
      </c>
    </row>
    <row r="3" spans="1:3">
      <c r="A3" s="4" t="s">
        <v>290</v>
      </c>
      <c r="B3" s="6" t="n">
        <v>499804</v>
      </c>
      <c r="C3" s="6" t="n">
        <v>267329</v>
      </c>
    </row>
    <row r="4" spans="1:3">
      <c r="A4" s="4" t="s">
        <v>291</v>
      </c>
      <c r="B4" s="5" t="n">
        <v>46251</v>
      </c>
      <c r="C4" s="5" t="n">
        <v>30756</v>
      </c>
    </row>
    <row r="5" spans="1:3">
      <c r="A5" s="4" t="s">
        <v>292</v>
      </c>
      <c r="B5" s="5" t="n">
        <v>3722</v>
      </c>
      <c r="C5" s="5" t="n">
        <v>4050</v>
      </c>
    </row>
    <row r="6" spans="1:3">
      <c r="A6" s="4" t="s">
        <v>99</v>
      </c>
      <c r="B6" s="6" t="n">
        <v>549777</v>
      </c>
      <c r="C6" s="6" t="n">
        <v>3021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293</v>
      </c>
      <c r="B1" s="2" t="s">
        <v>1</v>
      </c>
    </row>
    <row r="2" spans="1:3">
      <c r="B2" s="2" t="s">
        <v>30</v>
      </c>
      <c r="C2" s="2" t="s">
        <v>294</v>
      </c>
    </row>
    <row r="3" spans="1:3">
      <c r="A3" s="4" t="s">
        <v>295</v>
      </c>
    </row>
    <row r="4" spans="1:3">
      <c r="A4" s="4" t="s">
        <v>296</v>
      </c>
      <c r="B4" s="6" t="n">
        <v>44000</v>
      </c>
      <c r="C4" s="6" t="n">
        <v>57440</v>
      </c>
    </row>
    <row r="5" spans="1:3">
      <c r="A5" s="4" t="s">
        <v>297</v>
      </c>
      <c r="B5" s="4" t="s">
        <v>298</v>
      </c>
      <c r="C5" s="4" t="s">
        <v>299</v>
      </c>
    </row>
    <row r="6" spans="1:3">
      <c r="A6" s="4" t="s">
        <v>300</v>
      </c>
      <c r="B6" s="6" t="n">
        <v>5090</v>
      </c>
      <c r="C6" s="6" t="n">
        <v>9558</v>
      </c>
    </row>
    <row r="7" spans="1:3">
      <c r="A7" s="4" t="s">
        <v>301</v>
      </c>
      <c r="B7" s="5" t="n">
        <v>43859</v>
      </c>
    </row>
    <row r="8" spans="1:3">
      <c r="A8" s="4" t="s">
        <v>302</v>
      </c>
    </row>
    <row r="9" spans="1:3">
      <c r="A9" s="4" t="s">
        <v>296</v>
      </c>
      <c r="B9" s="6" t="n">
        <v>13515</v>
      </c>
    </row>
    <row r="10" spans="1:3">
      <c r="A10" s="4" t="s">
        <v>297</v>
      </c>
      <c r="B10" s="4" t="s">
        <v>303</v>
      </c>
    </row>
    <row r="11" spans="1:3">
      <c r="A11" s="4" t="s">
        <v>300</v>
      </c>
      <c r="B11" s="6" t="n">
        <v>15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r="1" spans="1:5">
      <c r="A1" s="1" t="s">
        <v>304</v>
      </c>
      <c r="B1" s="2" t="s">
        <v>305</v>
      </c>
      <c r="C1" s="2" t="s">
        <v>1</v>
      </c>
    </row>
    <row r="2" spans="1:5">
      <c r="B2" s="2" t="s">
        <v>306</v>
      </c>
      <c r="C2" s="2" t="s">
        <v>2</v>
      </c>
      <c r="D2" s="2" t="s">
        <v>30</v>
      </c>
      <c r="E2" s="2" t="s">
        <v>294</v>
      </c>
    </row>
    <row r="3" spans="1:5">
      <c r="A3" s="4" t="s">
        <v>307</v>
      </c>
      <c r="C3" s="6" t="n">
        <v>112851</v>
      </c>
      <c r="D3" s="6" t="n">
        <v>112532</v>
      </c>
    </row>
    <row r="4" spans="1:5">
      <c r="A4" s="4" t="s">
        <v>308</v>
      </c>
    </row>
    <row r="5" spans="1:5">
      <c r="A5" s="4" t="s">
        <v>309</v>
      </c>
      <c r="E5" s="6" t="n">
        <v>456294</v>
      </c>
    </row>
    <row r="6" spans="1:5">
      <c r="A6" s="4" t="s">
        <v>310</v>
      </c>
      <c r="E6" s="5" t="n">
        <v>225000</v>
      </c>
    </row>
    <row r="7" spans="1:5">
      <c r="A7" s="4" t="s">
        <v>311</v>
      </c>
      <c r="E7" s="5" t="n">
        <v>595688</v>
      </c>
    </row>
    <row r="8" spans="1:5">
      <c r="A8" s="4" t="s">
        <v>312</v>
      </c>
    </row>
    <row r="9" spans="1:5">
      <c r="A9" s="4" t="s">
        <v>313</v>
      </c>
      <c r="E9" s="6" t="n">
        <v>1000000</v>
      </c>
    </row>
    <row r="10" spans="1:5">
      <c r="A10" s="4" t="s">
        <v>314</v>
      </c>
      <c r="E10" s="4" t="s">
        <v>315</v>
      </c>
    </row>
    <row r="11" spans="1:5">
      <c r="A11" s="4" t="s">
        <v>316</v>
      </c>
      <c r="E11" s="6" t="n">
        <v>140000</v>
      </c>
    </row>
    <row r="12" spans="1:5">
      <c r="A12" s="4" t="s">
        <v>317</v>
      </c>
    </row>
    <row r="13" spans="1:5">
      <c r="A13" s="4" t="s">
        <v>307</v>
      </c>
      <c r="B13" s="6" t="n">
        <v>8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r="A1" s="1" t="s">
        <v>318</v>
      </c>
      <c r="B1" s="2" t="s">
        <v>319</v>
      </c>
      <c r="C1" s="2" t="s">
        <v>320</v>
      </c>
      <c r="D1" s="2" t="s">
        <v>2</v>
      </c>
      <c r="E1" s="2" t="s">
        <v>30</v>
      </c>
      <c r="F1" s="2" t="s">
        <v>321</v>
      </c>
    </row>
    <row r="2" spans="1:6">
      <c r="A2" s="3" t="s">
        <v>182</v>
      </c>
    </row>
    <row r="3" spans="1:6">
      <c r="A3" s="4" t="s">
        <v>322</v>
      </c>
      <c r="C3" s="6" t="n">
        <v>900000</v>
      </c>
    </row>
    <row r="4" spans="1:6">
      <c r="A4" s="4" t="s">
        <v>323</v>
      </c>
      <c r="C4" s="6" t="n">
        <v>20000</v>
      </c>
    </row>
    <row r="5" spans="1:6">
      <c r="A5" s="4" t="s">
        <v>324</v>
      </c>
      <c r="C5" s="8" t="n">
        <v>0.96</v>
      </c>
      <c r="F5" s="4" t="s">
        <v>325</v>
      </c>
    </row>
    <row r="6" spans="1:6">
      <c r="A6" s="4" t="s">
        <v>326</v>
      </c>
      <c r="C6" s="6" t="n">
        <v>1</v>
      </c>
      <c r="F6" s="8" t="n">
        <v>0.21</v>
      </c>
    </row>
    <row r="7" spans="1:6">
      <c r="A7" s="4" t="s">
        <v>327</v>
      </c>
      <c r="C7" s="6" t="n">
        <v>37500</v>
      </c>
    </row>
    <row r="8" spans="1:6">
      <c r="A8" s="4" t="s">
        <v>328</v>
      </c>
      <c r="C8" s="6" t="n">
        <v>225000</v>
      </c>
      <c r="E8" s="6" t="n">
        <v>225000</v>
      </c>
    </row>
    <row r="9" spans="1:6">
      <c r="A9" s="4" t="s">
        <v>329</v>
      </c>
      <c r="F9" s="6" t="n">
        <v>2300000</v>
      </c>
    </row>
    <row r="10" spans="1:6">
      <c r="A10" s="4" t="s">
        <v>330</v>
      </c>
      <c r="B10" s="5" t="n">
        <v>9090909</v>
      </c>
      <c r="E10" s="5" t="n">
        <v>3000000</v>
      </c>
    </row>
    <row r="11" spans="1:6">
      <c r="A11" s="4" t="s">
        <v>331</v>
      </c>
      <c r="B11" s="6" t="n">
        <v>3000000</v>
      </c>
    </row>
    <row r="12" spans="1:6">
      <c r="A12" s="4" t="s">
        <v>332</v>
      </c>
      <c r="E12" s="6" t="n">
        <v>4442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s>
  <sheetData>
    <row r="1" spans="1:6">
      <c r="A1" s="1" t="s">
        <v>333</v>
      </c>
      <c r="B1" s="2" t="s">
        <v>319</v>
      </c>
      <c r="C1" s="2" t="s">
        <v>2</v>
      </c>
      <c r="D1" s="2" t="s">
        <v>30</v>
      </c>
      <c r="E1" s="2" t="s">
        <v>294</v>
      </c>
      <c r="F1" s="2" t="s">
        <v>334</v>
      </c>
    </row>
    <row r="2" spans="1:6">
      <c r="A2" s="4" t="s">
        <v>335</v>
      </c>
      <c r="D2" s="5" t="n">
        <v>3380210</v>
      </c>
    </row>
    <row r="3" spans="1:6">
      <c r="A3" s="4" t="s">
        <v>336</v>
      </c>
      <c r="D3" s="6" t="n">
        <v>445850</v>
      </c>
    </row>
    <row r="4" spans="1:6">
      <c r="A4" s="4" t="s">
        <v>330</v>
      </c>
      <c r="B4" s="5" t="n">
        <v>9090909</v>
      </c>
      <c r="D4" s="5" t="n">
        <v>3000000</v>
      </c>
    </row>
    <row r="5" spans="1:6">
      <c r="A5" s="4" t="s">
        <v>337</v>
      </c>
      <c r="D5" s="6" t="n">
        <v>357573</v>
      </c>
      <c r="F5" s="6" t="n">
        <v>108563</v>
      </c>
    </row>
    <row r="6" spans="1:6">
      <c r="A6" s="4" t="s">
        <v>338</v>
      </c>
      <c r="D6" s="5" t="n">
        <v>144360</v>
      </c>
    </row>
    <row r="7" spans="1:6">
      <c r="A7" s="4" t="s">
        <v>339</v>
      </c>
      <c r="D7" s="6" t="n">
        <v>466136</v>
      </c>
    </row>
    <row r="8" spans="1:6">
      <c r="A8" s="4" t="s">
        <v>340</v>
      </c>
      <c r="C8" s="5" t="n">
        <v>20000000</v>
      </c>
      <c r="D8" s="5" t="n">
        <v>20000000</v>
      </c>
    </row>
    <row r="9" spans="1:6">
      <c r="A9" s="4" t="s">
        <v>96</v>
      </c>
    </row>
    <row r="10" spans="1:6">
      <c r="A10" s="4" t="s">
        <v>330</v>
      </c>
      <c r="E10" s="5" t="n">
        <v>3599460</v>
      </c>
    </row>
    <row r="11" spans="1:6">
      <c r="A11" s="4" t="s">
        <v>95</v>
      </c>
    </row>
    <row r="12" spans="1:6">
      <c r="A12" s="4" t="s">
        <v>340</v>
      </c>
      <c r="D12" s="5" t="n">
        <v>5500000</v>
      </c>
    </row>
    <row r="13" spans="1:6">
      <c r="A13" s="4" t="s">
        <v>341</v>
      </c>
    </row>
    <row r="14" spans="1:6">
      <c r="A14" s="4" t="s">
        <v>335</v>
      </c>
      <c r="D14" s="5" t="n">
        <v>70000</v>
      </c>
    </row>
    <row r="15" spans="1:6">
      <c r="A15" s="4" t="s">
        <v>336</v>
      </c>
      <c r="D15" s="6" t="n">
        <v>17500</v>
      </c>
    </row>
    <row r="16" spans="1:6">
      <c r="A16" s="4" t="s">
        <v>340</v>
      </c>
      <c r="D16" s="5" t="n">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66</v>
      </c>
      <c r="B1" s="2" t="s">
        <v>1</v>
      </c>
    </row>
    <row r="2" spans="1:3">
      <c r="B2" s="2" t="s">
        <v>2</v>
      </c>
      <c r="C2" s="2" t="s">
        <v>30</v>
      </c>
    </row>
    <row r="3" spans="1:3">
      <c r="A3" s="3" t="s">
        <v>67</v>
      </c>
    </row>
    <row r="4" spans="1:3">
      <c r="A4" s="4" t="s">
        <v>68</v>
      </c>
      <c r="B4" s="6" t="n">
        <v>415333</v>
      </c>
      <c r="C4" s="6" t="n">
        <v>1060423</v>
      </c>
    </row>
    <row r="5" spans="1:3">
      <c r="A5" s="4" t="s">
        <v>69</v>
      </c>
      <c r="C5" s="5" t="n">
        <v>196261</v>
      </c>
    </row>
    <row r="6" spans="1:3">
      <c r="A6" s="4" t="s">
        <v>70</v>
      </c>
      <c r="B6" s="6" t="n">
        <v>415333</v>
      </c>
      <c r="C6" s="5" t="n">
        <v>1256684</v>
      </c>
    </row>
    <row r="7" spans="1:3">
      <c r="A7" s="4" t="s">
        <v>71</v>
      </c>
      <c r="B7" s="5" t="n">
        <v>536301</v>
      </c>
      <c r="C7" s="5" t="n">
        <v>1441967</v>
      </c>
    </row>
    <row r="8" spans="1:3">
      <c r="A8" s="4" t="s">
        <v>72</v>
      </c>
      <c r="B8" s="5" t="n">
        <v>-120968</v>
      </c>
      <c r="C8" s="5" t="n">
        <v>-185283</v>
      </c>
    </row>
    <row r="9" spans="1:3">
      <c r="A9" s="3" t="s">
        <v>73</v>
      </c>
    </row>
    <row r="10" spans="1:3">
      <c r="A10" s="4" t="s">
        <v>74</v>
      </c>
      <c r="B10" s="5" t="n">
        <v>122474</v>
      </c>
      <c r="C10" s="5" t="n">
        <v>101060</v>
      </c>
    </row>
    <row r="11" spans="1:3">
      <c r="A11" s="4" t="s">
        <v>75</v>
      </c>
      <c r="B11" s="5" t="n">
        <v>25463</v>
      </c>
      <c r="C11" s="5" t="n">
        <v>32296</v>
      </c>
    </row>
    <row r="12" spans="1:3">
      <c r="A12" s="4" t="s">
        <v>76</v>
      </c>
      <c r="B12" s="5" t="n">
        <v>112851</v>
      </c>
      <c r="C12" s="5" t="n">
        <v>112532</v>
      </c>
    </row>
    <row r="13" spans="1:3">
      <c r="A13" s="4" t="s">
        <v>77</v>
      </c>
      <c r="B13" s="5" t="n">
        <v>30128</v>
      </c>
      <c r="C13" s="5" t="n">
        <v>32022</v>
      </c>
    </row>
    <row r="14" spans="1:3">
      <c r="A14" s="4" t="s">
        <v>78</v>
      </c>
      <c r="B14" s="5" t="n">
        <v>51277</v>
      </c>
      <c r="C14" s="6" t="n">
        <v>75406</v>
      </c>
    </row>
    <row r="15" spans="1:3">
      <c r="A15" s="4" t="s">
        <v>79</v>
      </c>
      <c r="B15" s="5" t="n">
        <v>360000</v>
      </c>
    </row>
    <row r="16" spans="1:3">
      <c r="A16" s="4" t="s">
        <v>80</v>
      </c>
      <c r="B16" s="5" t="n">
        <v>345547</v>
      </c>
      <c r="C16" s="6" t="n">
        <v>331500</v>
      </c>
    </row>
    <row r="17" spans="1:3">
      <c r="A17" s="4" t="s">
        <v>81</v>
      </c>
      <c r="B17" s="5" t="n">
        <v>1125000</v>
      </c>
    </row>
    <row r="18" spans="1:3">
      <c r="A18" s="4" t="s">
        <v>82</v>
      </c>
      <c r="B18" s="5" t="n">
        <v>91689</v>
      </c>
      <c r="C18" s="6" t="n">
        <v>152316</v>
      </c>
    </row>
    <row r="19" spans="1:3">
      <c r="A19" s="4" t="s">
        <v>83</v>
      </c>
      <c r="B19" s="5" t="n">
        <v>1684334</v>
      </c>
    </row>
    <row r="20" spans="1:3">
      <c r="A20" s="4" t="s">
        <v>84</v>
      </c>
      <c r="B20" s="5" t="n">
        <v>455374</v>
      </c>
      <c r="C20" s="6" t="n">
        <v>174219</v>
      </c>
    </row>
    <row r="21" spans="1:3">
      <c r="A21" s="4" t="s">
        <v>85</v>
      </c>
      <c r="B21" s="5" t="n">
        <v>4404136</v>
      </c>
      <c r="C21" s="5" t="n">
        <v>1011351</v>
      </c>
    </row>
    <row r="22" spans="1:3">
      <c r="A22" s="4" t="s">
        <v>86</v>
      </c>
      <c r="B22" s="5" t="n">
        <v>-4525104</v>
      </c>
      <c r="C22" s="5" t="n">
        <v>-1196634</v>
      </c>
    </row>
    <row r="23" spans="1:3">
      <c r="A23" s="3" t="s">
        <v>87</v>
      </c>
    </row>
    <row r="24" spans="1:3">
      <c r="A24" s="4" t="s">
        <v>88</v>
      </c>
      <c r="B24" s="5" t="n">
        <v>24427</v>
      </c>
      <c r="C24" s="5" t="n">
        <v>3862</v>
      </c>
    </row>
    <row r="25" spans="1:3">
      <c r="A25" s="4" t="s">
        <v>89</v>
      </c>
      <c r="B25" s="5" t="n">
        <v>-4549531</v>
      </c>
      <c r="C25" s="6" t="n">
        <v>-1200496</v>
      </c>
    </row>
    <row r="26" spans="1:3">
      <c r="A26" s="4" t="s">
        <v>90</v>
      </c>
      <c r="B26" s="6" t="n">
        <v>-5375969</v>
      </c>
    </row>
    <row r="27" spans="1:3">
      <c r="A27" s="4" t="s">
        <v>91</v>
      </c>
      <c r="C27" s="6" t="n">
        <v>-1200496</v>
      </c>
    </row>
    <row r="28" spans="1:3">
      <c r="A28" s="4" t="s">
        <v>92</v>
      </c>
      <c r="B28" s="8" t="n">
        <v>-0.14</v>
      </c>
      <c r="C28" s="8" t="n">
        <v>-0.02</v>
      </c>
    </row>
    <row r="29" spans="1:3">
      <c r="A29" s="4" t="s">
        <v>93</v>
      </c>
      <c r="B29" s="5" t="n">
        <v>69531531</v>
      </c>
      <c r="C29" s="5" t="n">
        <v>686212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342</v>
      </c>
      <c r="B1" s="2" t="s">
        <v>1</v>
      </c>
    </row>
    <row r="2" spans="1:3">
      <c r="B2" s="2" t="s">
        <v>2</v>
      </c>
      <c r="C2" s="2" t="s">
        <v>30</v>
      </c>
    </row>
    <row r="3" spans="1:3">
      <c r="A3" s="3" t="s">
        <v>190</v>
      </c>
    </row>
    <row r="4" spans="1:3">
      <c r="A4" s="4" t="s">
        <v>343</v>
      </c>
    </row>
    <row r="5" spans="1:3">
      <c r="A5" s="4" t="s">
        <v>344</v>
      </c>
    </row>
    <row r="6" spans="1:3">
      <c r="A6" s="4" t="s">
        <v>345</v>
      </c>
      <c r="B6" s="6" t="n">
        <v>-563479</v>
      </c>
      <c r="C6" s="6" t="n">
        <v>-794255</v>
      </c>
    </row>
    <row r="7" spans="1:3">
      <c r="A7" s="4" t="s">
        <v>346</v>
      </c>
      <c r="B7" s="6" t="n">
        <v>563479</v>
      </c>
      <c r="C7" s="6" t="n">
        <v>794255</v>
      </c>
    </row>
    <row r="8" spans="1:3">
      <c r="A8" s="4" t="s">
        <v>3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348</v>
      </c>
      <c r="B1" s="2" t="s">
        <v>2</v>
      </c>
      <c r="C1" s="2" t="s">
        <v>30</v>
      </c>
    </row>
    <row r="2" spans="1:3">
      <c r="A2" s="3" t="s">
        <v>190</v>
      </c>
    </row>
    <row r="3" spans="1:3">
      <c r="A3" s="4" t="s">
        <v>349</v>
      </c>
      <c r="B3" s="6" t="n">
        <v>5929289</v>
      </c>
      <c r="C3" s="6" t="n">
        <v>6521206</v>
      </c>
    </row>
    <row r="4" spans="1:3">
      <c r="A4" s="4" t="s">
        <v>350</v>
      </c>
      <c r="B4" s="5" t="n">
        <v>2371716</v>
      </c>
      <c r="C4" s="5" t="n">
        <v>2608482</v>
      </c>
    </row>
    <row r="5" spans="1:3">
      <c r="A5" s="4" t="s">
        <v>351</v>
      </c>
      <c r="B5" s="6" t="n">
        <v>-2371716</v>
      </c>
      <c r="C5" s="6" t="n">
        <v>-2608482</v>
      </c>
    </row>
    <row r="6" spans="1:3">
      <c r="A6" s="4" t="s">
        <v>3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353</v>
      </c>
      <c r="B1" s="2" t="s">
        <v>1</v>
      </c>
    </row>
    <row r="2" spans="1:3">
      <c r="B2" s="2" t="s">
        <v>2</v>
      </c>
      <c r="C2" s="2" t="s">
        <v>30</v>
      </c>
    </row>
    <row r="3" spans="1:3">
      <c r="A3" s="3" t="s">
        <v>190</v>
      </c>
    </row>
    <row r="4" spans="1:3">
      <c r="A4" s="4" t="s">
        <v>354</v>
      </c>
      <c r="B4" s="6" t="n">
        <v>-408169</v>
      </c>
      <c r="C4" s="6" t="n">
        <v>-1150460</v>
      </c>
    </row>
    <row r="5" spans="1:3">
      <c r="A5" s="4" t="s">
        <v>355</v>
      </c>
      <c r="B5" s="4" t="s">
        <v>356</v>
      </c>
      <c r="C5" s="4" t="s">
        <v>356</v>
      </c>
    </row>
    <row r="6" spans="1:3">
      <c r="A6" s="4" t="s">
        <v>357</v>
      </c>
      <c r="B6" s="6" t="n">
        <v>-72030</v>
      </c>
      <c r="C6" s="6" t="n">
        <v>-203022</v>
      </c>
    </row>
    <row r="7" spans="1:3">
      <c r="A7" s="4" t="s">
        <v>358</v>
      </c>
      <c r="B7" s="4" t="s">
        <v>359</v>
      </c>
      <c r="C7" s="4" t="s">
        <v>359</v>
      </c>
    </row>
    <row r="8" spans="1:3">
      <c r="A8" s="4" t="s">
        <v>360</v>
      </c>
      <c r="C8" s="6" t="n">
        <v>300000</v>
      </c>
    </row>
    <row r="9" spans="1:3">
      <c r="A9" s="4" t="s">
        <v>361</v>
      </c>
      <c r="C9" s="4" t="s">
        <v>362</v>
      </c>
    </row>
    <row r="10" spans="1:3">
      <c r="A10" s="4" t="s">
        <v>363</v>
      </c>
      <c r="C10" s="6" t="n">
        <v>177683</v>
      </c>
    </row>
    <row r="11" spans="1:3">
      <c r="A11" s="4" t="s">
        <v>364</v>
      </c>
      <c r="C11" s="4" t="s">
        <v>365</v>
      </c>
    </row>
    <row r="12" spans="1:3">
      <c r="A12" s="4" t="s">
        <v>366</v>
      </c>
      <c r="B12" s="6" t="n">
        <v>-91647</v>
      </c>
      <c r="C12" s="6" t="n">
        <v>81544</v>
      </c>
    </row>
    <row r="13" spans="1:3">
      <c r="A13" s="4" t="s">
        <v>367</v>
      </c>
      <c r="B13" s="4" t="s">
        <v>368</v>
      </c>
      <c r="C13" s="4" t="s">
        <v>276</v>
      </c>
    </row>
    <row r="14" spans="1:3">
      <c r="A14" s="4" t="s">
        <v>369</v>
      </c>
      <c r="B14" s="6" t="n">
        <v>8367</v>
      </c>
    </row>
    <row r="15" spans="1:3">
      <c r="A15" s="4" t="s">
        <v>370</v>
      </c>
      <c r="B15" s="4" t="s">
        <v>371</v>
      </c>
    </row>
    <row r="16" spans="1:3">
      <c r="A16" s="4" t="s">
        <v>346</v>
      </c>
      <c r="B16" s="6" t="n">
        <v>563479</v>
      </c>
      <c r="C16" s="6" t="n">
        <v>794255</v>
      </c>
    </row>
    <row r="17" spans="1:3">
      <c r="A17" s="4" t="s">
        <v>372</v>
      </c>
      <c r="B17" s="4" t="s">
        <v>373</v>
      </c>
      <c r="C17" s="4" t="s">
        <v>374</v>
      </c>
    </row>
    <row r="18" spans="1:3">
      <c r="A18" s="4" t="s">
        <v>375</v>
      </c>
    </row>
    <row r="19" spans="1:3">
      <c r="A19" s="4" t="s">
        <v>3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52"/>
    <col customWidth="1" max="3" min="3" width="14"/>
  </cols>
  <sheetData>
    <row r="1" spans="1:3">
      <c r="A1" s="1" t="s">
        <v>377</v>
      </c>
      <c r="B1" s="2" t="s">
        <v>305</v>
      </c>
    </row>
    <row r="2" spans="1:3">
      <c r="B2" s="2" t="s">
        <v>30</v>
      </c>
      <c r="C2" s="2" t="s">
        <v>378</v>
      </c>
    </row>
    <row r="3" spans="1:3">
      <c r="A3" s="4" t="s">
        <v>379</v>
      </c>
      <c r="C3" s="6" t="n">
        <v>31500</v>
      </c>
    </row>
    <row r="4" spans="1:3">
      <c r="A4" s="4" t="s">
        <v>380</v>
      </c>
    </row>
    <row r="5" spans="1:3">
      <c r="A5" s="4" t="s">
        <v>381</v>
      </c>
      <c r="B5" s="6" t="n">
        <v>2000</v>
      </c>
    </row>
    <row r="6" spans="1:3">
      <c r="A6" s="4" t="s">
        <v>382</v>
      </c>
      <c r="B6" s="4" t="s">
        <v>383</v>
      </c>
    </row>
    <row r="7" spans="1:3">
      <c r="A7" s="4" t="s">
        <v>384</v>
      </c>
      <c r="B7" s="4" t="s">
        <v>3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0"/>
  </cols>
  <sheetData>
    <row r="1" spans="1:2">
      <c r="A1" s="1" t="s">
        <v>386</v>
      </c>
      <c r="B1" s="2" t="s">
        <v>305</v>
      </c>
    </row>
    <row r="2" spans="1:2">
      <c r="B2" s="2" t="s">
        <v>387</v>
      </c>
    </row>
    <row r="3" spans="1:2">
      <c r="A3" s="4" t="s">
        <v>388</v>
      </c>
    </row>
    <row r="4" spans="1:2">
      <c r="A4" s="4" t="s">
        <v>389</v>
      </c>
      <c r="B4" s="5" t="n">
        <v>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1"/>
    <col customWidth="1" max="2" min="2" width="12"/>
    <col customWidth="1" max="3" min="3" width="25"/>
    <col customWidth="1" max="4" min="4" width="13"/>
    <col customWidth="1" max="5" min="5" width="27"/>
    <col customWidth="1" max="6" min="6" width="20"/>
    <col customWidth="1" max="7" min="7" width="12"/>
  </cols>
  <sheetData>
    <row r="1" spans="1:7">
      <c r="A1" s="1" t="s">
        <v>94</v>
      </c>
      <c r="B1" s="2" t="s">
        <v>95</v>
      </c>
      <c r="C1" s="2" t="s">
        <v>55</v>
      </c>
      <c r="D1" s="2" t="s">
        <v>96</v>
      </c>
      <c r="E1" s="2" t="s">
        <v>97</v>
      </c>
      <c r="F1" s="2" t="s">
        <v>98</v>
      </c>
      <c r="G1" s="2" t="s">
        <v>99</v>
      </c>
    </row>
    <row r="2" spans="1:7">
      <c r="A2" s="4" t="s">
        <v>100</v>
      </c>
      <c r="B2" s="5" t="n">
        <v>2215259</v>
      </c>
      <c r="D2" s="5" t="n">
        <v>68624517</v>
      </c>
    </row>
    <row r="3" spans="1:7">
      <c r="A3" s="4" t="s">
        <v>101</v>
      </c>
      <c r="B3" s="6" t="n">
        <v>2215</v>
      </c>
      <c r="D3" s="6" t="n">
        <v>68625</v>
      </c>
      <c r="E3" s="6" t="n">
        <v>19892259</v>
      </c>
      <c r="F3" s="6" t="n">
        <v>-13833805</v>
      </c>
      <c r="G3" s="6" t="n">
        <v>6129294</v>
      </c>
    </row>
    <row r="4" spans="1:7">
      <c r="A4" s="4" t="s">
        <v>102</v>
      </c>
      <c r="G4" s="5" t="n">
        <v>144360</v>
      </c>
    </row>
    <row r="5" spans="1:7">
      <c r="A5" s="4" t="s">
        <v>103</v>
      </c>
      <c r="D5" s="5" t="n">
        <v>-12849</v>
      </c>
    </row>
    <row r="6" spans="1:7">
      <c r="A6" s="4" t="s">
        <v>104</v>
      </c>
      <c r="D6" s="6" t="n">
        <v>-13</v>
      </c>
      <c r="E6" s="5" t="n">
        <v>13</v>
      </c>
    </row>
    <row r="7" spans="1:7">
      <c r="A7" s="4" t="s">
        <v>105</v>
      </c>
      <c r="F7" s="5" t="n">
        <v>-1200496</v>
      </c>
      <c r="G7" s="6" t="n">
        <v>-1200496</v>
      </c>
    </row>
    <row r="8" spans="1:7">
      <c r="A8" s="4" t="s">
        <v>106</v>
      </c>
      <c r="B8" s="5" t="n">
        <v>2215259</v>
      </c>
      <c r="D8" s="5" t="n">
        <v>68611668</v>
      </c>
    </row>
    <row r="9" spans="1:7">
      <c r="A9" s="4" t="s">
        <v>107</v>
      </c>
      <c r="B9" s="6" t="n">
        <v>2215</v>
      </c>
      <c r="D9" s="6" t="n">
        <v>68612</v>
      </c>
      <c r="E9" s="5" t="n">
        <v>19892272</v>
      </c>
      <c r="F9" s="5" t="n">
        <v>-15034301</v>
      </c>
      <c r="G9" s="5" t="n">
        <v>4928798</v>
      </c>
    </row>
    <row r="10" spans="1:7">
      <c r="A10" s="4" t="s">
        <v>108</v>
      </c>
      <c r="D10" s="5" t="n">
        <v>1650000</v>
      </c>
    </row>
    <row r="11" spans="1:7">
      <c r="A11" s="4" t="s">
        <v>109</v>
      </c>
      <c r="D11" s="6" t="n">
        <v>1650</v>
      </c>
      <c r="E11" s="5" t="n">
        <v>1123350</v>
      </c>
      <c r="G11" s="5" t="n">
        <v>1123350</v>
      </c>
    </row>
    <row r="12" spans="1:7">
      <c r="A12" s="4" t="s">
        <v>110</v>
      </c>
      <c r="C12" s="5" t="n">
        <v>4416000</v>
      </c>
    </row>
    <row r="13" spans="1:7">
      <c r="A13" s="4" t="s">
        <v>111</v>
      </c>
      <c r="C13" s="6" t="n">
        <v>5520000</v>
      </c>
      <c r="G13" s="5" t="n">
        <v>5520000</v>
      </c>
    </row>
    <row r="14" spans="1:7">
      <c r="A14" s="4" t="s">
        <v>103</v>
      </c>
      <c r="D14" s="5" t="n">
        <v>-716990</v>
      </c>
    </row>
    <row r="15" spans="1:7">
      <c r="A15" s="4" t="s">
        <v>104</v>
      </c>
      <c r="D15" s="6" t="n">
        <v>-717</v>
      </c>
      <c r="E15" s="5" t="n">
        <v>-249405</v>
      </c>
      <c r="G15" s="5" t="n">
        <v>-250122</v>
      </c>
    </row>
    <row r="16" spans="1:7">
      <c r="A16" s="4" t="s">
        <v>105</v>
      </c>
      <c r="F16" s="5" t="n">
        <v>-4549531</v>
      </c>
      <c r="G16" s="5" t="n">
        <v>-4549531</v>
      </c>
    </row>
    <row r="17" spans="1:7">
      <c r="A17" s="4" t="s">
        <v>112</v>
      </c>
      <c r="B17" s="5" t="n">
        <v>2215259</v>
      </c>
      <c r="C17" s="5" t="n">
        <v>4416000</v>
      </c>
      <c r="D17" s="5" t="n">
        <v>69544678</v>
      </c>
    </row>
    <row r="18" spans="1:7">
      <c r="A18" s="4" t="s">
        <v>113</v>
      </c>
      <c r="B18" s="6" t="n">
        <v>2215</v>
      </c>
      <c r="C18" s="6" t="n">
        <v>5520000</v>
      </c>
      <c r="D18" s="6" t="n">
        <v>69545</v>
      </c>
      <c r="E18" s="6" t="n">
        <v>20766216</v>
      </c>
      <c r="F18" s="6" t="n">
        <v>-19583831</v>
      </c>
      <c r="G18" s="6" t="n">
        <v>67741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114</v>
      </c>
      <c r="B1" s="2" t="s">
        <v>1</v>
      </c>
    </row>
    <row r="2" spans="1:3">
      <c r="B2" s="2" t="s">
        <v>2</v>
      </c>
      <c r="C2" s="2" t="s">
        <v>30</v>
      </c>
    </row>
    <row r="3" spans="1:3">
      <c r="A3" s="3" t="s">
        <v>115</v>
      </c>
    </row>
    <row r="4" spans="1:3">
      <c r="A4" s="4" t="s">
        <v>105</v>
      </c>
      <c r="B4" s="6" t="n">
        <v>-4549531</v>
      </c>
      <c r="C4" s="6" t="n">
        <v>-1200496</v>
      </c>
    </row>
    <row r="5" spans="1:3">
      <c r="A5" s="3" t="s">
        <v>116</v>
      </c>
    </row>
    <row r="6" spans="1:3">
      <c r="A6" s="4" t="s">
        <v>117</v>
      </c>
      <c r="B6" s="5" t="n">
        <v>395050</v>
      </c>
      <c r="C6" s="5" t="n">
        <v>388861</v>
      </c>
    </row>
    <row r="7" spans="1:3">
      <c r="A7" s="4" t="s">
        <v>118</v>
      </c>
      <c r="B7" s="5" t="n">
        <v>20918</v>
      </c>
      <c r="C7" s="6" t="n">
        <v>25000</v>
      </c>
    </row>
    <row r="8" spans="1:3">
      <c r="A8" s="4" t="s">
        <v>119</v>
      </c>
      <c r="B8" s="5" t="n">
        <v>1684334</v>
      </c>
    </row>
    <row r="9" spans="1:3">
      <c r="A9" s="4" t="s">
        <v>120</v>
      </c>
      <c r="B9" s="5" t="n">
        <v>104987</v>
      </c>
    </row>
    <row r="10" spans="1:3">
      <c r="A10" s="4" t="s">
        <v>69</v>
      </c>
      <c r="B10" s="6" t="n">
        <v>-196261</v>
      </c>
    </row>
    <row r="11" spans="1:3">
      <c r="A11" s="4" t="s">
        <v>121</v>
      </c>
      <c r="C11" s="6" t="n">
        <v>750000</v>
      </c>
    </row>
    <row r="12" spans="1:3">
      <c r="A12" s="4" t="s">
        <v>122</v>
      </c>
      <c r="C12" s="5" t="n">
        <v>37500</v>
      </c>
    </row>
    <row r="13" spans="1:3">
      <c r="A13" s="3" t="s">
        <v>123</v>
      </c>
    </row>
    <row r="14" spans="1:3">
      <c r="A14" s="4" t="s">
        <v>124</v>
      </c>
      <c r="B14" s="6" t="n">
        <v>179645</v>
      </c>
      <c r="C14" s="5" t="n">
        <v>-170864</v>
      </c>
    </row>
    <row r="15" spans="1:3">
      <c r="A15" s="4" t="s">
        <v>34</v>
      </c>
      <c r="B15" s="6" t="n">
        <v>108550</v>
      </c>
      <c r="C15" s="5" t="n">
        <v>45386</v>
      </c>
    </row>
    <row r="16" spans="1:3">
      <c r="A16" s="4" t="s">
        <v>120</v>
      </c>
      <c r="C16" s="5" t="n">
        <v>6175</v>
      </c>
    </row>
    <row r="17" spans="1:3">
      <c r="A17" s="4" t="s">
        <v>39</v>
      </c>
      <c r="B17" s="6" t="n">
        <v>-9959</v>
      </c>
      <c r="C17" s="5" t="n">
        <v>-500</v>
      </c>
    </row>
    <row r="18" spans="1:3">
      <c r="A18" s="3" t="s">
        <v>125</v>
      </c>
    </row>
    <row r="19" spans="1:3">
      <c r="A19" s="4" t="s">
        <v>43</v>
      </c>
      <c r="B19" s="5" t="n">
        <v>247641</v>
      </c>
      <c r="C19" s="5" t="n">
        <v>-652374</v>
      </c>
    </row>
    <row r="20" spans="1:3">
      <c r="A20" s="4" t="s">
        <v>126</v>
      </c>
      <c r="B20" s="5" t="n">
        <v>-349925</v>
      </c>
      <c r="C20" s="6" t="n">
        <v>-1891890</v>
      </c>
    </row>
    <row r="21" spans="1:3">
      <c r="A21" s="3" t="s">
        <v>127</v>
      </c>
    </row>
    <row r="22" spans="1:3">
      <c r="A22" s="4" t="s">
        <v>128</v>
      </c>
      <c r="B22" s="5" t="n">
        <v>436250</v>
      </c>
    </row>
    <row r="23" spans="1:3">
      <c r="A23" s="4" t="s">
        <v>129</v>
      </c>
      <c r="B23" s="5" t="n">
        <v>-177176</v>
      </c>
      <c r="C23" s="6" t="n">
        <v>-271635</v>
      </c>
    </row>
    <row r="24" spans="1:3">
      <c r="A24" s="4" t="s">
        <v>130</v>
      </c>
      <c r="B24" s="5" t="n">
        <v>-108750</v>
      </c>
      <c r="C24" s="5" t="n">
        <v>-750</v>
      </c>
    </row>
    <row r="25" spans="1:3">
      <c r="A25" s="4" t="s">
        <v>131</v>
      </c>
      <c r="B25" s="5" t="n">
        <v>150324</v>
      </c>
      <c r="C25" s="6" t="n">
        <v>-272385</v>
      </c>
    </row>
    <row r="26" spans="1:3">
      <c r="A26" s="3" t="s">
        <v>132</v>
      </c>
    </row>
    <row r="27" spans="1:3">
      <c r="A27" s="4" t="s">
        <v>133</v>
      </c>
      <c r="B27" s="6" t="n">
        <v>-71095</v>
      </c>
    </row>
    <row r="28" spans="1:3">
      <c r="A28" s="4" t="s">
        <v>134</v>
      </c>
      <c r="C28" s="6" t="n">
        <v>900000</v>
      </c>
    </row>
    <row r="29" spans="1:3">
      <c r="A29" s="4" t="s">
        <v>135</v>
      </c>
      <c r="C29" s="5" t="n">
        <v>-200000</v>
      </c>
    </row>
    <row r="30" spans="1:3">
      <c r="A30" s="4" t="s">
        <v>136</v>
      </c>
      <c r="C30" s="5" t="n">
        <v>-466136</v>
      </c>
    </row>
    <row r="31" spans="1:3">
      <c r="A31" s="4" t="s">
        <v>137</v>
      </c>
      <c r="C31" s="5" t="n">
        <v>-59989</v>
      </c>
    </row>
    <row r="32" spans="1:3">
      <c r="A32" s="4" t="s">
        <v>138</v>
      </c>
      <c r="C32" s="5" t="n">
        <v>70000</v>
      </c>
    </row>
    <row r="33" spans="1:3">
      <c r="A33" s="4" t="s">
        <v>139</v>
      </c>
      <c r="C33" s="5" t="n">
        <v>-463350</v>
      </c>
    </row>
    <row r="34" spans="1:3">
      <c r="A34" s="4" t="s">
        <v>140</v>
      </c>
      <c r="C34" s="5" t="n">
        <v>2794339</v>
      </c>
    </row>
    <row r="35" spans="1:3">
      <c r="A35" s="4" t="s">
        <v>141</v>
      </c>
      <c r="B35" s="6" t="n">
        <v>-71095</v>
      </c>
      <c r="C35" s="5" t="n">
        <v>2574864</v>
      </c>
    </row>
    <row r="36" spans="1:3">
      <c r="A36" s="4" t="s">
        <v>142</v>
      </c>
      <c r="B36" s="5" t="n">
        <v>-270696</v>
      </c>
      <c r="C36" s="5" t="n">
        <v>410589</v>
      </c>
    </row>
    <row r="37" spans="1:3">
      <c r="A37" s="4" t="s">
        <v>143</v>
      </c>
      <c r="B37" s="5" t="n">
        <v>197385</v>
      </c>
    </row>
    <row r="38" spans="1:3">
      <c r="A38" s="4" t="s">
        <v>144</v>
      </c>
      <c r="B38" s="5" t="n">
        <v>4006824</v>
      </c>
      <c r="C38" s="5" t="n">
        <v>197385</v>
      </c>
    </row>
    <row r="39" spans="1:3">
      <c r="A39" s="3" t="s">
        <v>145</v>
      </c>
    </row>
    <row r="40" spans="1:3">
      <c r="A40" s="4" t="s">
        <v>146</v>
      </c>
      <c r="B40" s="6" t="n">
        <v>3862</v>
      </c>
      <c r="C40" s="6" t="n">
        <v>1173880</v>
      </c>
    </row>
    <row r="41" spans="1:3">
      <c r="A41" s="4" t="s">
        <v>147</v>
      </c>
    </row>
    <row r="42" spans="1:3">
      <c r="A42" s="3" t="s">
        <v>148</v>
      </c>
    </row>
    <row r="43" spans="1:3">
      <c r="A43" s="4" t="s">
        <v>149</v>
      </c>
    </row>
    <row r="44" spans="1:3">
      <c r="A44" s="4" t="s">
        <v>150</v>
      </c>
      <c r="B44" s="6" t="n">
        <v>57514</v>
      </c>
      <c r="C44" s="6" t="n">
        <v>57440</v>
      </c>
    </row>
    <row r="45" spans="1:3">
      <c r="A45" s="4" t="s">
        <v>151</v>
      </c>
    </row>
    <row r="46" spans="1:3">
      <c r="A46" s="4" t="s">
        <v>152</v>
      </c>
      <c r="C46" s="6" t="n">
        <v>252230</v>
      </c>
    </row>
    <row r="47" spans="1:3">
      <c r="A47" s="4" t="s">
        <v>153</v>
      </c>
      <c r="C47" s="5" t="n">
        <v>3000000</v>
      </c>
    </row>
    <row r="48" spans="1:3">
      <c r="A48" s="4" t="s">
        <v>154</v>
      </c>
      <c r="C48" s="6" t="n">
        <v>37500</v>
      </c>
    </row>
    <row r="49" spans="1:3">
      <c r="A49" s="4" t="s">
        <v>155</v>
      </c>
      <c r="C49" s="6" t="n">
        <v>35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Balance Sheets</vt:lpstr>
      <vt:lpstr>Balance Sheets (Parenthetical)</vt:lpstr>
      <vt:lpstr>Statements of Operations</vt:lpstr>
      <vt:lpstr>Shareholders Equity</vt:lpstr>
      <vt:lpstr>Statements of Cash Flows</vt:lpstr>
      <vt:lpstr>ORGANIZATION AND OPERATIONS</vt:lpstr>
      <vt:lpstr>SUMMARY OF SIGNIFICANT ACCOUNTI</vt:lpstr>
      <vt:lpstr>GOING CONCERN</vt:lpstr>
      <vt:lpstr>PREPAID EXPENSES AND OTHER CURR</vt:lpstr>
      <vt:lpstr>PROJECT ASSETS</vt:lpstr>
      <vt:lpstr>PROPERTY AND EQUIPMENT</vt:lpstr>
      <vt:lpstr>ACCOUNTS PAYABLE AND ACCRUED EX</vt:lpstr>
      <vt:lpstr>FINANCE CONTRACTS PAYABLE</vt:lpstr>
      <vt:lpstr>RELATED PARTY TRANSACTIONS</vt:lpstr>
      <vt:lpstr>CONVERTIBLE DEBT RELATED PARTIE</vt:lpstr>
      <vt:lpstr>STOCKHOLDERS EQUITY</vt:lpstr>
      <vt:lpstr>STOCK INCENTIVE PLAN</vt:lpstr>
      <vt:lpstr>INCOME TAXES</vt:lpstr>
      <vt:lpstr>COMMITMENTS and CONTINGENCIES</vt:lpstr>
      <vt:lpstr>SUBSEQUENT EVENTS</vt:lpstr>
      <vt:lpstr>SUMMARY OF SIGNIFICANT ACCOUN22</vt:lpstr>
      <vt:lpstr>PREPAID EXPENSES AND OTHER CU23</vt:lpstr>
      <vt:lpstr>PROJECT ASSETS (Tables)</vt:lpstr>
      <vt:lpstr>PROPERTY AND EQUIPMENT (Tables)</vt:lpstr>
      <vt:lpstr>ACCOUNTS PAYABLE AND ACCRUED 26</vt:lpstr>
      <vt:lpstr>INCOME TAXES (Tables)</vt:lpstr>
      <vt:lpstr>SUMMARY OF SIGNIFICANT ACCOUN28</vt:lpstr>
      <vt:lpstr>GOING CONCERN (Details Narrativ</vt:lpstr>
      <vt:lpstr>PREPAID EXPENSES AND OTHER CU30</vt:lpstr>
      <vt:lpstr>PROJECT ASSETS (Details)</vt:lpstr>
      <vt:lpstr>PROJECT ASSETS (Details Narrati</vt:lpstr>
      <vt:lpstr>PROPERTY AND EQUIPMENT (Details</vt:lpstr>
      <vt:lpstr>PROPERTY AND EQUIPMENT (Detai34</vt:lpstr>
      <vt:lpstr>ACCOUNTS PAYABLE AND ACCRUED 35</vt:lpstr>
      <vt:lpstr>FINANCE CONTRACTS PAYABLE (Deta</vt:lpstr>
      <vt:lpstr>RELATED PARTY TRANSACTIONS (Det</vt:lpstr>
      <vt:lpstr>CONVERTIBLE DEBT RELATED PART38</vt:lpstr>
      <vt:lpstr>STOCKHOLDERS EQUITY (Details Na</vt:lpstr>
      <vt:lpstr>INCOME TAXES (Details)</vt:lpstr>
      <vt:lpstr>INCOME TAXES (Details 2)</vt:lpstr>
      <vt:lpstr>INCOME TAXES (Details 3)</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09:05:56Z</dcterms:created>
  <dcterms:modified xmlns:dcterms="http://purl.org/dc/terms/" xmlns:xsi="http://www.w3.org/2001/XMLSchema-instance" xsi:type="dcterms:W3CDTF">2015-07-14T09:05:56Z</dcterms:modified>
  <dc:title xmlns:dc="http://purl.org/dc/elements/1.1/">Untitled</dc:title>
  <dc:description xmlns:dc="http://purl.org/dc/elements/1.1/"/>
  <dc:subject xmlns:dc="http://purl.org/dc/elements/1.1/"/>
  <cp:keywords/>
  <cp:category/>
</cp:coreProperties>
</file>